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Gift Card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Income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Inventories (Tables)" sheetId="19" state="visible" r:id="rId19"/>
    <sheet xmlns:r="http://schemas.openxmlformats.org/officeDocument/2006/relationships" name="Gift Cards (Tables)" sheetId="20" state="visible" r:id="rId20"/>
    <sheet xmlns:r="http://schemas.openxmlformats.org/officeDocument/2006/relationships" name="Stock-Based Compensation (Table" sheetId="21" state="visible" r:id="rId21"/>
    <sheet xmlns:r="http://schemas.openxmlformats.org/officeDocument/2006/relationships" name="Net Income Per Share (Tables)" sheetId="22" state="visible" r:id="rId22"/>
    <sheet xmlns:r="http://schemas.openxmlformats.org/officeDocument/2006/relationships" name="Segment Information (Tables)"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Inventories (Details)" sheetId="29" state="visible" r:id="rId29"/>
    <sheet xmlns:r="http://schemas.openxmlformats.org/officeDocument/2006/relationships" name="Gift Cards (Details)" sheetId="30" state="visible" r:id="rId30"/>
    <sheet xmlns:r="http://schemas.openxmlformats.org/officeDocument/2006/relationships" name="Long-Term Debt (Details)"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Stock-Based Compensation (Detai" sheetId="34" state="visible" r:id="rId34"/>
    <sheet xmlns:r="http://schemas.openxmlformats.org/officeDocument/2006/relationships" name="Stock-Based Compensation - Net " sheetId="35" state="visible" r:id="rId35"/>
    <sheet xmlns:r="http://schemas.openxmlformats.org/officeDocument/2006/relationships" name="Stock-Based Compensation - Weig" sheetId="36" state="visible" r:id="rId36"/>
    <sheet xmlns:r="http://schemas.openxmlformats.org/officeDocument/2006/relationships" name="Net Income Per Share (Details)"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86">
  <si>
    <t>Document and Entity Information - shares</t>
  </si>
  <si>
    <t>6 Months Ended</t>
  </si>
  <si>
    <t>Jul. 03, 2018</t>
  </si>
  <si>
    <t>Jul. 30, 2018</t>
  </si>
  <si>
    <t>Document and Entity Information</t>
  </si>
  <si>
    <t>Entity Registrant Name</t>
  </si>
  <si>
    <t>CHEESECAKE FACTORY INC</t>
  </si>
  <si>
    <t>Entity Central Index Key</t>
  </si>
  <si>
    <t>Document Type</t>
  </si>
  <si>
    <t>10-Q</t>
  </si>
  <si>
    <t>Document Period End Date</t>
  </si>
  <si>
    <t>Jul. 3,
		2018</t>
  </si>
  <si>
    <t>Amendment Flag</t>
  </si>
  <si>
    <t>false</t>
  </si>
  <si>
    <t>Current Fiscal Year End Date</t>
  </si>
  <si>
    <t>--01-0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02, 2018</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 expenses</t>
  </si>
  <si>
    <t>Other</t>
  </si>
  <si>
    <t>Total other assets</t>
  </si>
  <si>
    <t>Total assets</t>
  </si>
  <si>
    <t>Current liabilities:</t>
  </si>
  <si>
    <t>Accounts payable</t>
  </si>
  <si>
    <t>Gift card liabilities</t>
  </si>
  <si>
    <t>Other accrued expenses</t>
  </si>
  <si>
    <t>Total current liabilities</t>
  </si>
  <si>
    <t>Deferred income taxes</t>
  </si>
  <si>
    <t>Deferred rent liabilities</t>
  </si>
  <si>
    <t>Deemed landlord financing liability</t>
  </si>
  <si>
    <t>Long-term debt</t>
  </si>
  <si>
    <t>Other noncurrent liabilities</t>
  </si>
  <si>
    <t>Commitments and contingencies (Note 5)</t>
  </si>
  <si>
    <t xml:space="preserve"> </t>
  </si>
  <si>
    <t>Stockholders' equity:</t>
  </si>
  <si>
    <t>Preferred stock, $.01 par value, 5,000,000 shares authorized; none issued</t>
  </si>
  <si>
    <t>Common stock, $.01 par value, 250,000,000 shares authorized; 96,228,710 and 95,412,030 issued at July 3, 2018 and January 2, 2018, respectively</t>
  </si>
  <si>
    <t>Additional paid-in capital</t>
  </si>
  <si>
    <t>Retained earnings</t>
  </si>
  <si>
    <t>Treasury stock, 50,401,368 and 49,534,212 shares at cost at July 3, 2018 and January 2, 2018, respectively</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 USD ($) shares in Thousands, $ in Thousands</t>
  </si>
  <si>
    <t>3 Months Ended</t>
  </si>
  <si>
    <t>Jul. 04, 2017</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CONDENSED CONSOLIDATED STATEMENTS OF COMPREHENSIVE INCOME</t>
  </si>
  <si>
    <t>Other comprehensive loss:</t>
  </si>
  <si>
    <t>Foreign currency translation adjustment</t>
  </si>
  <si>
    <t>Other comprehensive loss</t>
  </si>
  <si>
    <t>Total comprehensive income</t>
  </si>
  <si>
    <t>CONDENSED CONSOLIDATED STATEMENT OF STOCKHOLDERS' EQUITY - USD ($) shares in Thousands, $ in Thousands</t>
  </si>
  <si>
    <t>Common Stock</t>
  </si>
  <si>
    <t>Additional Paid-in Capital</t>
  </si>
  <si>
    <t>Retained Earnings</t>
  </si>
  <si>
    <t>Treasury Stock</t>
  </si>
  <si>
    <t>Accumulated Other Comprehensive Loss</t>
  </si>
  <si>
    <t>Total</t>
  </si>
  <si>
    <t>Increase (Decrease) in Stockholders' Equity</t>
  </si>
  <si>
    <t>Cumulative effect of adopting the pronouncement related to revenue recognition | Accounting Standards Update 2014-09</t>
  </si>
  <si>
    <t>Balance (as adjusted)</t>
  </si>
  <si>
    <t>Balance at Jan. 02, 2018</t>
  </si>
  <si>
    <t>Balance (in shares) at Jan. 02, 2018</t>
  </si>
  <si>
    <t>Cash dividends declared</t>
  </si>
  <si>
    <t>Stock-based compensation</t>
  </si>
  <si>
    <t>Stock-based compensation (in shares)</t>
  </si>
  <si>
    <t>Common stock issued under stock-based compensation plans</t>
  </si>
  <si>
    <t>Common stock issued under stock-based compensation plans (in shares)</t>
  </si>
  <si>
    <t>Treasury stock purchases</t>
  </si>
  <si>
    <t>Balance at Jul. 03, 2018</t>
  </si>
  <si>
    <t>Balance (in shares) at Jul. 03, 2018</t>
  </si>
  <si>
    <t>CONDENSED CONSOLIDATED STATEMENTS OF CASH FLOWS - USD ($) $ in Thousands</t>
  </si>
  <si>
    <t>Cash flows from operating activities:</t>
  </si>
  <si>
    <t>Adjustments to reconcile net income to cash provided by operating activities:</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Investments in unconsolidated affiliates</t>
  </si>
  <si>
    <t>Proceeds from variable life insurance contract</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Basis of Presentation and Significant Accounting Policies</t>
  </si>
  <si>
    <t>1. Basis of Presentation and Significant Accounting Policies
The accompanying condensed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2, 2018 filed with the SEC on February 28, 2018.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We utilize a 52/53-week fiscal year ending on the Tuesday closest to December 31 for financial reporting purposes. Fiscal 2018 consists of 52 weeks and will end on January 1, 2019. Fiscal 2017, which ended on January 2, 2018, was also a 52-week year.
Recent Accounting Pronouncements
Recently Issued Accounting Standards
In February 2016, the Financial Accounting Standards Board (“FASB”) issued guidance on the recognition and measurement of leases. Under the new standard, lessees are required to recognize a lease liability, which represents the discounted obligation to make future minimum lease payments, and a corresponding right-of-use asset on the balance sheet for most leases. The guidance does not make significant changes to the recognition, measurement, and presentation of expenses and cash flows by a lessee. The standard requires certain qualitative and quantitative disclosures about the amount, timing and uncertainty of cash flows arising from leases. This update is effective for annual and interim periods beginning after December 15, 2018 and requires a modified retrospective approach, with optional practical expedients. Although early adoption is permitted, we will adopt these provisions in the first quarter of fiscal 2019. We expect this adoption will result in a material increase in the assets and liabilities on our consolidated balance sheets, but will likely have an insignificant impact on our consolidated statements of income. In preparation for the adoption of the guidance, we are in the process of implementing controls and key system changes to enable the preparation of the required financial information.
Recently Adopted Accounting Standards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We implemented this standard as of the first day of fiscal 2018, and the only impact to our condensed consolidated financial statements relates to recognition of development and site fees from our international licensees. Utilizing the cumulative-effect method of adoption, we recorded a $4.8 million increase to deferred revenue and a corresponding reduction of $3.6 million, net of tax, to retained earnings to reverse a portion of the previously recognized fees. Whereas previously we recognized income and received payment upon execution of the agreements and approval of new restaurant sites, respectively, future revenue for these items will be recorded on a straight-line basis over the life of the applicable license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densed consolidated balance sheet and condensed consolidated statements of income and comprehensive income in the first quarter of fiscal 2018.
Revenue Recognition
Our revenues consist of sales at our Company-owned restaurants, sales from our bakery operations to our licensees and other third-party customers, royalties from our licensees’ restaurant sales and consumer packaged goods, and licensee development and site fe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Development and site fees are recognized as revenue over the life of the applicable agreements, ranging from eight to 30 years. In the first half of fiscal 2018, we deferred revenue of $0.2 million for new site agreements. There were no new development agreements executed during the first half of fiscal 2018. We recognized combined development and site fee revenue of $0.1 million and $0.2 million during the thirteen and twenty-six weeks ended July 3, 2018, respectively.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the first half of fiscal 2018, there were no new multiple element arrangements requiring deferral. We recognized $5.9 million of previously deferred revenue related to promotional programs during the thirteen and twenty-six weeks ended July 3, 2018.
Revenues are presented net of sales taxes. Sales tax collected is included in other accrued expenses until the taxes are remitted to the appropriate taxing authorities.
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recorded $2.6 million of lease termination costs in the second quarter of fiscal 2018 related to the closure of one The Cheesecake Factory restaurant. We recorded $0.4 million and $1.2 million in the thirteen and twenty-six weeks ended July 4, 2017, respectively, of accelerated depreciation and impairment expense related to the relocation of one The Cheesecake Factory restaurant and the lease expiration of one The Cheesecake Factory restaurant.
Income Taxes
The Tax Cuts and Jobs Act (“Tax Act”), which was enacted on December 22, 2017, made significant changes to how corporations are taxed in the U.S., the most prominent of which affecting us was to lower the U.S. statutory corporate tax rate from 35% to 21%. We believe we have properly estimated our federal and state income tax liabilities, and our accounting for the income tax effects of the Tax Act has been completed. However, given the amount and complexity of the changes in tax law resulting from the Tax Act, we continue to analyze the effects of the Tax Act on our income tax provision. We may make further refinements to our calculations considering technical guidance that may be published and changes to current interpretations of certain provisions of the Tax Act. Any impacts to our provision as the result of additional guidance will be recorded in the period in which the guidance is issued.</t>
  </si>
  <si>
    <t>2. Inventories
Inventories consisted of (in thousands):
July 3, 2018
January 2, 2018
Restaurant food and supplies
$
$
Bakery finished goods and work in progress (1)
Bakery raw materials and supplies
Total
$
$
(1)
Our California bakery was closed from February 2018 to June 2018 while we upgraded the facility. In preparation for lost production capacity, we produced additional inventories during the fourth quarter of fiscal 2017. The additional inventory was utilized during the first half of fiscal 2018.</t>
  </si>
  <si>
    <t>Gift Cards</t>
  </si>
  <si>
    <t>3. Gift Cards
The following tables present information related to gift cards (in thousands):
Gift card liabilities:
Thirteen
Thirteen
Twenty-Six
Twenty-Six
Beginning balance
$
$
$
$
Activations
Redemptions and breakage
)
)
)
)
Ending balance
$
$
$
$
Gift card contract assets: (1)
Thirteen
Thirteen
Twenty-Six
Twenty-Six
Beginning balance
$
$
$
$
Deferrals
Amortization
)
)
)
)
Ending balance
$
$
$
$
(1)
Included in prepaid expenses on the condensed consolidated balance sheet.</t>
  </si>
  <si>
    <t>Long-Term Debt</t>
  </si>
  <si>
    <t>4. Long-Term Debt
We maintain a $200 million unsecured revolving credit facility (“Facility”), $50 million of which may be used for issuances of letters of credit. Availability under the Facility is reduced by outstanding letters of credit, which are used to support our self-insurance programs. The Facility, which matures on December 22, 2020, contains a commitment increase feature that could provide for an additional $100 million in available credit upon our request and subject to the participating lenders electing to increase their commitments or new lenders being added to the Facility. Certain of our material subsidiaries guarantee our obligations under the Facility. During the second quarter of fiscal 2018, we utilized the Facility to fund a portion of our stock repurchases. At July 3, 2018, we had net availability for borrowings of $159.3 million, based on a $20.0 million outstanding debt balance and $20.7 million in standby letters of credit.
We are subject to certain financial covenants under the Facility requiring us to maintain (i) a maximum “Net Adjusted Leverage Ratio” of 4.0 and (ii) a minimum EBITDAR to interest and rental expense ratio (“EBITDAR Ratio”) of 1.9, with each of the capitalized terms in this Note 4 as defined in the Facility. The Facility limits cash distributions with respect to our equity interests, such as cash dividends and share repurchases, based on a defined ratio, and also sets forth negative covenants that restrict indebtedness, liens, investments, sales of assets, fundamental changes and other matters. Our Net Adjusted Leverage and EBITDAR Ratios were 3.0 and 2.6, respectively, at July 3, 2018, and we were in compliance with all covenants in effect at that date.
Borrowings under the Facility bear interest, at our option, at a rate per annum equal to either (i) the Adjusted LIBO Rate plus a margin ranging from 1.00% to 1.75% based on our Net Adjusted Leverage Ratio or (ii) the sum of (a) the highest of (1) the rate of interest publicly announced by JP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We also pay customary fees on the unused portion of the Facility and on our outstanding letters of credit.</t>
  </si>
  <si>
    <t>Commitments and Contingencies</t>
  </si>
  <si>
    <t>5. Commitments and Contingencies
On November 26, 2014, a former hourly restaurant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The lawsuit seeks unspecified penalties under California Private Attorneys’ General Act (“PAGA”) in addition to other monetary payments. By stipulation, the parties agreed to transfer Case No. 37-2014-00040278 to the Orange County Superior Court. On March 2, 2015, Case No. 37-2014-00040278 was officially transferred and assigned a new Case No. 30-2015-00775529 in the Orange County Superior Court. On June 27, 2016, we gave notice to the court that Case Nos. CIV1504091 and BC603620 described below may be related. On February 13, 2018, the parties in Case No. 30-2015-00775529 reached a tentative settlement subject to documentation and court approval. Based upon the current status of this matter, we have reserved an immaterial amount. On May 21, 2018, a lawsuit was filed in the Los Angeles County Superior Court, alleging similar claims to Case No. 30-2015-00775529 (Silva v. The Cheesecake Factory Restaurants, Inc., et al.; Case No. BC706365). On July 5, 2018, we notified the court that Case No. BC706365 and Case No. 30-2015-00775529 may be related. The plaintiff in Case No. BC70365 seeks unspecified penalties under PAGA in addition to other monetary payments. We intend to vigorously defend this action. However, it is not possible at this time to reasonably estimate the outcome of or any potential liability from this matter and, accordingly, we have not reserved for any potential future payments
On May 28, 2015, a group of current and former hourly restaurant employees filed a class action lawsuit in the U.S. District Court for the Eastern District of New York, alleging that the Company violated the Fair Labor Standards Act and New York Labor Code, by requiring employees to purchase uniforms for work and violated the State of New York’s minimum wage and overtime provisions (Guglielmo v. The Cheesecake Factory Restaurants, Inc., et al; Case No. 2:15-CV-03117). On September 8, 2015, the Company filed its response to the complaint, requesting the court to compel arbitration against opt-in plaintiffs with valid arbitration agreements. On July 21, 2016, the court issued an order confirming the agreement of the parties to dismiss all class claims with prejudice and to allow the case to proceed as a collective action covering a limited number of the Company’s restaurants in the State of New York. On February 21, 2018, the parties reached a tentative settlement subject to documentation and court approval. Based upon the current status of this matter, we have reserved an immaterial amount.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PAGA in addition to other monetary payments (Tagalogon v. The Cheesecake Factory Restaurants, Inc.; Case No. BC603620). On March 23, 2016, the parties issued their joint status conference statement at which time we gave notice to the court that Case Nos. 30-2015-00775529 and CIV1504091 may be related. On April 29, 2016, the Company filed its response to the complaint. We intend to vigorously defend this action. However, it is not possible at this time to reasonably estimate the outcome of or any potential liability from this matter and, accordingly, we have not reserved for any potential future payments.
On July 12, 2017, a lawsuit was filed in the Los Angeles County Superior Court alleging that the Company violated California’s unfair business practices statute by improperly calculating suggested gratuity amounts on split payment transactions (Goldman v. The Cheesecake Factory Incorporated; Case No. BC668334). On December 1, 2017, the Company filed a demurrer to the plaintiff’s complaint. The plaintiff filed his opposition on December 26, 2017. On March 27, 2018, the Court sustained the demurrer without leave to amend as to six of the seven causes of action in the complaint. On April 16, 2018, the Company filed its answer to the complaint, and the parties also agreed to a partial stay of the case for 60 days to allow for informal discussions and an informal exchange of information with the purpose of exploring a possible resolution of the case. We intend to vigorously defend this action. However, it is not possible at this time to reasonably estimate the outcome of or any potential liability from this matter and, accordingly, we have not reserved for any potential future payments.
During the first quarter of fiscal 2017, the Internal Revenue Service (“IRS”) issued its examination report for tax years 2010, 2011 and 2012 in which they disallowed $12.9 million of our §199 Domestic Production Activity Deductions for the subject years. We protested the examination findings and requested a review of our case by the Appeals Division of the IRS. On June 22, 2018, the Appeals Division issued a Notice of Deficiency for the subject tax years which reduced the disallowance to $8.0 million. We plan to petition the United States Tax Court for a redetermination of the deficiency and intend to vigorously defend our position in litigation. Based on our analysis of the law, regulations and relevant facts, we believe our position will be ultimately sustained. Based on the current status of this matter, we have not reserved for any potential future payments.
On February 3, 2017, a class action lawsuit was filed in the U.S. District Court for the Southern District of Florida, alleging that the Company violated the Fair and Accurate Credit Transaction Act, by failing to properly censor consumer credit or debit card information (Muransky v. The Cheesecake Factory Incorporated; Case No. 0:17-cv-60229-JEM). On February 21, 2017 and February 28, 2017, two additional lawsuits were filed in California and New York, respectively, alleging similar claims to Case No. 0:17-cv-60229-JEM (Tibbits v. The Cheesecake Factory Incorporated; Case No. 1:17-cv-00968 ( E.D.N.Y.); Zhang v. The Cheesecake Factory Incorporated; Case No 8:17-cv-00357 (C.D. Cal.)). The Company filed a motion to transfer and dismiss Case No. 0:17-cv-60229-JEM on March 24, 2017 and similarly filed a motion to transfer and dismiss Case No. 1:17-cv-00968 on April 7, 2017. On October 16, 2017, the Florida court granted the Company’s motion to transfer Case No. 0:17-cv-60229JEM to California to be consolidated with Case No. 8:17-cv-00357. The plaintiff in Case No. 1:17-cv-00968 agreed to transfer its case to California and such matter was subsequently consolidated with Case No 8:17-cv-00357. On May 25, 2018, the parties reached a tentative settlement which covers the three consolidated cases. The final settlement agreement is subject to documentation and court approval. Based on the current status of this matter, we have reserved an immaterial amount.
On February 3, 2017, five present and former hourly restaurant employees filed a class action lawsuit in the San Diego County Superior Court, alleging that the Company violated the California Labor Code and California Business and Professions Code, by failing to permit required meal and rest breaks, and failing to provide accurate wage statements, among other claims (Abdelaziz v. The Cheesecake Factory Restaurants, Inc., et al.; Case No 37-2016-00039775-CU-OE-CTL). On February 22, 2017, a lawsuit was filed in the San Diego County Superior Court, alleging similar claims to Case No. 37-2016-00039775-CU-OE-CTL (Rodriguez v. The Cheesecake Factory Restaurants, Inc., et al.; Case No. 37-2017-00006571-CU-OE-CTL). The San Diego County Superior Court consolidated Case Nos. 37-2016-00039775-CU-OR-CTL and 37-2017-00006571-CU-OE-CTL. These lawsuits seek unspecified penalties under PAGA in addition to other monetary payments. On July 24, 2018, the parties reached a tentative settlement which covers the two consolidated cases. The final settlement agreement is subject to documentation and court approval. Based upon the current status of these matters, we have reserved an immaterial amount.
On June 1, 2018, a former hourly restaurant employee filed a class action lawsuit in the U.S. District Court for the Eastern District of New York, alleging that the Company violated minimum wage and overtime provisions of the Fair Labor Standards Act and New York Labor Code (Orellana v. Grand Lux Cafe, LLC, et al; Case No. 18-cv-02739). The plaintiff seeks unspecified amounts of fees, penalties and other monetary payments on behalf of the plaintiff and other purported class members. We intend to vigorously defend this action. However, it is not possible at this time to reasonably estimate the outcome of or any potential liability from this matter and, accordingly, we have not reserved for any potential future payments.
On June 7, 2018, the California Department of Industrial Relations issued a $4.2 million wage citation jointly against the Company and its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the Company filed its appeal of the wage citation. We intend to vigorously defend this action. However, it is not possible at this time to reasonably estimate the outcome of or any potential liability from this matter and, accordingly,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si>
  <si>
    <t>Stockholders' Equity</t>
  </si>
  <si>
    <t>6. Stockholders’ Equity
On April 23, 2018, our Board of Directors (“Board”) approved a quarterly cash dividend of $0.29 per share that was paid on May 22, 2018 to the stockholders of record at the close of business on May 10, 2018. Future decisions to pay or to increase or decrease dividends are at the discretion of the Board and will be dependent on our operating performance, financial condition, capital expenditure requirements, limitations on cash distributions pursuant to the terms and conditions of our Facility and applicable law, and such other factors that our Board considers relevant.
On July 21, 2016, our Board increased the authorization to repurchase our common stock by 7.5 million shares to 56.0 million shares. Under this and all previous authorizations, we cumulatively repurchased 50.4 million shares at a total cost of $1,574.9 million through July 3, 2018, including 0.1 million shares at a cost of $7.1 million repurchased during the second quarter of fiscal 2018. Repurchased common stock is reflected as a reduction of stockholders’ equity in treasury stock. Share repurchases have been executed under stock repurchase plans adopted from time to time by our Board in furtherance of its repurchase authorization and are intended to qualify for safe harbor protection in accordance with Rule 10b5-1 and Rule 10b-18 of the Securities Act of 1934, as amended. Repurchases during the second quarter of fiscal 2018 were made under stock repurchase plans adopted by our Board on October 26, 2017, effective from December 1, 2017 through April 30, 2018 and on February 15, 2018, effective from May 1, 2018 through July 31, 2018.
Our share repurchase authorization does not have an expiration date, does not require us to purchase a specific number of shares and may be modified, suspended or terminated by our Board at any time. Shares may be repurchased in the open market or through privately negotiated transactions at times and prices considered appropriate by us. All purchases in the open market are made in compliance with Rule 10b-18. We make the determination to repurchase shares based on several factors, including an evaluation of current and future capital needs associated with new restaurant development, current and forecasted cash flows, including dividend payments and growth capital contributions to North Italia and Flower Child,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4 for further discussion of our long-term debt.) Our objectives with regard to share repurchases are to offset the dilution to our shares outstanding that results from equity compensation grants and to supplement our earnings per share growth.</t>
  </si>
  <si>
    <t>Stock-Based Compensation</t>
  </si>
  <si>
    <t>7. Stock-Based Compensation
On April 5, 2017, our Board approved an amendment to our 2010 Stock Incentive Plan to increase the number of shares of common stock available for grant under the plan to 12.7 million shares from 9.2 million shares. This amendment was approved by our stockholders at our annual meeting held on June 8, 2017. This is our only active stock-based incentive plan, and approximately 3.2 million of these shares were available for grant as of July 3, 2018.
The following table presents information related to stock-based compensation, net of forfeitures (in thousands):
Thirteen
Thirteen
Twenty-Six
Twenty-Six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legal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densed consolidated balance sheets.
Stock Options
The weighted average fair value at the grant date for options issued during the second quarter of fiscal 2018 and 2017 was $12.81 and $12.86 per share, respectively. The fair value of options was estimated utilizing the Black-Scholes valuation model with the following weighted average assumptions for the second quarter of fiscal 2018 and 2017, respectively: (a) an expected option term of 6.9 years in both periods, (b) expected stock price volatility of 26.4% and 23.7%, (c) a risk-free interest rate of 2.8% and 2.0%, and (d) a dividend yield on our stock of 2.2% and 1.7%.
Stock option activity during the twenty-six weeks ended July 3, 2018 was as follows:
Shares
Weighted
Weighted
Aggregate
(In thousands)
(Per share)
(In years)
(In thousands)
Outstanding at January 2, 2018
$
$
Granted
Exercised
)
Forfeited or cancelled
)
Outstanding at July 3, 2018
$
$
Exercisable at July 3, 2018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The total intrinsic value of options exercised during the thirteen and twenty-six weeks ended July 3, 2018 was $4.3 million and $4.7 million, respectively. The total intrinsic value of options exercised during the thirteen and twenty-six weeks ended July 4, 2017 was $3.4 million and $10.0 million, respectively. As of July 3, 2018, total unrecognized stock-based compensation expense related to unvested stock options was $8.3 million, which we expect to recognize over a weighted average period of approximately 3.5 years.
Restricted Shares and Restricted Share Units
Restricted share and restricted share unit activity during the twenty-six weeks ended July 3, 2018 was as follows:
Shares
Weighted
(In thousands)
(Per share)
Outstanding at January 2, 2018
$
Granted
Vested
)
Forfeited
)
Outstanding at July 3, 2018
$
Fair value of our restricted shares and restricted share units is based on our closing stock price on the date of grant. The weighted average fair value for restricted shares and restricted share units issued during the second quarter of fiscal 2018 and fiscal 2017 was $51.88 and $62.50, respectively. The fair value of shares that vested during the thirteen and twenty-six weeks ended July 3, 2018 was $1.4 million and $11.8 million, respectively. The fair value of shares that vested during the thirteen and twenty-six weeks ended July 4, 2017 was $2.0 million and $12.9 million, respectively. As of July 3, 2018, total unrecognized stock-based compensation expense related to unvested restricted shares and restricted share units was $36.0 million, which we expect to recognize over a weighted average period of approximately 3.0 years.</t>
  </si>
  <si>
    <t>Net Income Per Share</t>
  </si>
  <si>
    <t>8. Net Income Per Share
Basic net income per share is computed by dividing net income available to common stockholders by the weighted average number of common shares outstanding during the period, reduced by unvested restricted stock awards. As of July 3, 2018 and July 4, 2017, 1.7 million and 1.8 million shares, respectively, of restricted stock issued to staff members were unvested and, therefore, excluded from the calculation of basic earnings per share for the fiscal years ended on those dates. Diluted net income per share includes the dilutive effect of outstanding equity awards, calculated using the treasury stock method. Shares of common stock equivalents of 1.7 million and 1.1 million for July 3, 2018 and July 4, 2017, respectively, were excluded from the diluted calculation due to their anti-dilutive effect.
Thirteen
Thirteen
Twenty-Six
Twenty-Six
(In thousands, except per share data)
Net income
$
$
$
$
Basic weighted average shares outstanding
Dilutive effect of equity awards
Diluted weighted average shares outstanding
Basic net income per share
$
$
$
$
Diluted net income per share
$
$
$
$</t>
  </si>
  <si>
    <t>Segment Information</t>
  </si>
  <si>
    <t>9. Segment Information
For decision-making purposes, our management reviews discrete financial information for The Cheesecake Factory, Grand Lux Cafe and RockSugar Southeast Asian Kitchen restaurants, our bakery division, consumer packaged goods and our international licensing operations. Based on quantitative thresholds set forth in ASC 280, “Segment Reporting,” The Cheesecake Factory is our only business that meets the criteria of a reportable operating segment. Grand Lux Cafe, RockSugar Southeast Asian Kitchen, bakery, consumer packaged goods and international licensing are combined in “Other.” Unallocated corporate expenses, assets and capital expenditures are presented below as reconciling items to the amounts presented in the condensed consolidated financial statements.
Segment information is presented below (in thousands):
Thirteen
Thirteen
Twenty-Six
Twenty-Six
Revenues:
The Cheesecake Factory restaurants
$
$
$
$
Other
Total
$
$
$
$
Income/(loss) from operations:
The Cheesecake Factory restaurants (1)
$
$
$
$
Other
Corporate
)
)
)
)
Total
$
$
$
$
Depreciation and amortization:
The Cheesecake Factory restaurants
$
$
$
$
Other
Corporate
Total
$
$
$
$
Capital expenditures:
The Cheesecake Factory restaurants
$
$
$
$
Other (2)
Corporate
Total
$
$
$
$
July 3, 2018
January 2, 2018
Total assets:
The Cheesecake Factory restaurants
$
$
Other
Corporate
Total
$
$
(1)
The thirteen and twenty-six weeks ended July 3, 2018 both include $2.6 million of lease termination costs related to the closure of one The Cheesecake Factory restaurant. The thirteen and twenty-six weeks ended July 4, 2017 includes $0.4 million and $1.2 million, respectively, of accelerated depreciation and impairment expense related to the relocation of one The Cheesecake Factory restaurant and the lease expiration of one The Cheesecake Factory restaurant.
(2)
The thirteen and twenty-six weeks ended July 3, 2018 include costs related to an infrastructure modernization of our California bakery facility.</t>
  </si>
  <si>
    <t>Subsequent Events</t>
  </si>
  <si>
    <t>10. Subsequent Events
On July 26, 2018, our Board declared a quarterly cash dividend of $0.33 per share to be paid on August 28, 2018 to the stockholders of record at the close of business on August 15, 2018.
On July 26, 2018, our Board approved the adoption of a stock repurchase plan intended to qualify for safe harbor protection in accordance with Rule 10b-18 of the Securities Act of 1934, as amended. This plan will be effective from August 3, 2018 through August 17, 2018. On July 26, 2018, our Board also approved the adoption of a stock repurchase plan intended to qualify for safe harbor protection in accordance with Rule 10b5-1 of the Securities Act of 1934, as amended. This plan will be effective from August 31, 2018 through February 1, 2019.</t>
  </si>
  <si>
    <t>Basis of Presentation and Significant Accounting Policies (Policies)</t>
  </si>
  <si>
    <t>Recent Accounting Pronouncements</t>
  </si>
  <si>
    <t>Recent Accounting Pronouncements
Recently Issued Accounting Standards
In February 2016, the Financial Accounting Standards Board (“FASB”) issued guidance on the recognition and measurement of leases. Under the new standard, lessees are required to recognize a lease liability, which represents the discounted obligation to make future minimum lease payments, and a corresponding right-of-use asset on the balance sheet for most leases. The guidance does not make significant changes to the recognition, measurement, and presentation of expenses and cash flows by a lessee. The standard requires certain qualitative and quantitative disclosures about the amount, timing and uncertainty of cash flows arising from leases. This update is effective for annual and interim periods beginning after December 15, 2018 and requires a modified retrospective approach, with optional practical expedients. Although early adoption is permitted, we will adopt these provisions in the first quarter of fiscal 2019. We expect this adoption will result in a material increase in the assets and liabilities on our consolidated balance sheets, but will likely have an insignificant impact on our consolidated statements of income. In preparation for the adoption of the guidance, we are in the process of implementing controls and key system changes to enable the preparation of the required financial information.
Recently Adopted Accounting Standards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We implemented this standard as of the first day of fiscal 2018, and the only impact to our condensed consolidated financial statements relates to recognition of development and site fees from our international licensees. Utilizing the cumulative-effect method of adoption, we recorded a $4.8 million increase to deferred revenue and a corresponding reduction of $3.6 million, net of tax, to retained earnings to reverse a portion of the previously recognized fees. Whereas previously we recognized income and received payment upon execution of the agreements and approval of new restaurant sites, respectively, future revenue for these items will be recorded on a straight-line basis over the life of the applicable license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densed consolidated balance sheet and condensed consolidated statements of income and comprehensive income in the first quarter of fiscal 2018.</t>
  </si>
  <si>
    <t>Revenue Recognition</t>
  </si>
  <si>
    <t>Revenue Recognition
Our revenues consist of sales at our Company-owned restaurants, sales from our bakery operations to our licensees and other third-party customers, royalties from our licensees’ restaurant sales and consumer packaged goods, and licensee development and site fe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Development and site fees are recognized as revenue over the life of the applicable agreements, ranging from eight to 30 years. In the first half of fiscal 2018, we deferred revenue of $0.2 million for new site agreements. There were no new development agreements executed during the first half of fiscal 2018. We recognized combined development and site fee revenue of $0.1 million and $0.2 million during the thirteen and twenty-six weeks ended July 3, 2018, respectively.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the first half of fiscal 2018, there were no new multiple element arrangements requiring deferral. We recognized $5.9 million of previously deferred revenue related to promotional programs during the thirteen and twenty-six weeks ended July 3, 2018.
Revenues are presented net of sales taxes. Sales tax collected is included in other accrued expenses until the taxes are remitted to the appropriate taxing authorities.</t>
  </si>
  <si>
    <t>Impairment of Long-Lived Assets and Lease Terminations</t>
  </si>
  <si>
    <t>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recorded $2.6 million of lease termination costs in the second quarter of fiscal 2018 related to the closure of one The Cheesecake Factory restaurant. We recorded $0.4 million and $1.2 million in the thirteen and twenty-six weeks ended July 4, 2017, respectively, of accelerated depreciation and impairment expense related to the relocation of one The Cheesecake Factory restaurant and the lease expiration of one The Cheesecake Factory restaurant.</t>
  </si>
  <si>
    <t>Income Taxes</t>
  </si>
  <si>
    <t>Income Taxes
The Tax Cuts and Jobs Act (“Tax Act”), which was enacted on December 22, 2017, made significant changes to how corporations are taxed in the U.S., the most prominent of which affecting us was to lower the U.S. statutory corporate tax rate from 35% to 21%. We believe we have properly estimated our federal and state income tax liabilities, and our accounting for the income tax effects of the Tax Act has been completed. However, given the amount and complexity of the changes in tax law resulting from the Tax Act, we continue to analyze the effects of the Tax Act on our income tax provision. We may make further refinements to our calculations considering technical guidance that may be published and changes to current interpretations of certain provisions of the Tax Act. Any impacts to our provision as the result of additional guidance will be recorded in the period in which the guidance is issued.</t>
  </si>
  <si>
    <t>Inventories (Tables)</t>
  </si>
  <si>
    <t>Schedule of inventories</t>
  </si>
  <si>
    <t>Inventories consisted of (in thousands):
July 3, 2018
January 2, 2018
Restaurant food and supplies
$
$
Bakery finished goods and work in progress (1)
Bakery raw materials and supplies
Total
$
$
(1)
Our California bakery was closed from February 2018 to June 2018 while we upgraded the facility. In preparation for lost production capacity, we produced additional inventories during the fourth quarter of fiscal 2017. The additional inventory was utilized during the first half of fiscal 2018.</t>
  </si>
  <si>
    <t>Gift Cards (Tables)</t>
  </si>
  <si>
    <t>Schedule of gift card liabilities</t>
  </si>
  <si>
    <t>The following tables present information related to gift cards (in thousands):
Gift card liabilities:
Thirteen
Thirteen
Twenty-Six
Twenty-Six
Beginning balance
$
$
$
$
Activations
Redemptions and breakage
)
)
)
)
Ending balance
$
$
$
$</t>
  </si>
  <si>
    <t>Schedule of gift card assets</t>
  </si>
  <si>
    <t>The following tables present information related to gift cards (in thousands):
Gift card contract assets: (1)
Thirteen
Thirteen
Twenty-Six
Twenty-Six
Beginning balance
$
$
$
$
Deferrals
Amortization
)
)
)
)
Ending balance
$
$
$
$
(1)
Included in prepaid expenses on the condensed consolidated balance sheet.</t>
  </si>
  <si>
    <t>Stock-Based Compensation (Tables)</t>
  </si>
  <si>
    <t>Schedule of information related to stock-based compensation, net of forfeitures</t>
  </si>
  <si>
    <t>The following table presents information related to stock-based compensation, net of forfeitures (in thousands):
Thirteen
Thirteen
Twenty-Six
Twenty-Six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legal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densed consolidated balance sheets.</t>
  </si>
  <si>
    <t>Schedule of stock option activity</t>
  </si>
  <si>
    <t>Shares
Weighted
Weighted
Aggregate
(In thousands)
(Per share)
(In years)
(In thousands)
Outstanding at January 2, 2018
$
$
Granted
Exercised
)
Forfeited or cancelled
)
Outstanding at July 3, 2018
$
$
Exercisable at July 3, 2018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si>
  <si>
    <t>Schedule of restricted share and restricted share unit activity</t>
  </si>
  <si>
    <t>Shares
Weighted
(In thousands)
(Per share)
Outstanding at January 2, 2018
$
Granted
Vested
)
Forfeited
)
Outstanding at July 3, 2018
$</t>
  </si>
  <si>
    <t>Net Income Per Share (Tables)</t>
  </si>
  <si>
    <t>Schedule of basic and diluted income per share</t>
  </si>
  <si>
    <t>Thirteen
Thirteen
Twenty-Six
Twenty-Six
(In thousands, except per share data)
Net income
$
$
$
$
Basic weighted average shares outstanding
Dilutive effect of equity awards
Diluted weighted average shares outstanding
Basic net income per share
$
$
$
$
Diluted net income per share
$
$
$
$</t>
  </si>
  <si>
    <t>Segment Information (Tables)</t>
  </si>
  <si>
    <t>Schedule of segment information</t>
  </si>
  <si>
    <t>Segment information is presented below (in thousands):
Thirteen
Thirteen
Twenty-Six
Twenty-Six
Revenues:
The Cheesecake Factory restaurants
$
$
$
$
Other
Total
$
$
$
$
Income/(loss) from operations:
The Cheesecake Factory restaurants (1)
$
$
$
$
Other
Corporate
)
)
)
)
Total
$
$
$
$
Depreciation and amortization:
The Cheesecake Factory restaurants
$
$
$
$
Other
Corporate
Total
$
$
$
$
Capital expenditures:
The Cheesecake Factory restaurants
$
$
$
$
Other (2)
Corporate
Total
$
$
$
$
July 3, 2018
January 2, 2018
Total assets:
The Cheesecake Factory restaurants
$
$
Other
Corporate
Total
$
$
(1)
The thirteen and twenty-six weeks ended July 3, 2018 both include $2.6 million of lease termination costs related to the closure of one The Cheesecake Factory restaurant. The thirteen and twenty-six weeks ended July 4, 2017 includes $0.4 million and $1.2 million, respectively, of accelerated depreciation and impairment expense related to the relocation of one The Cheesecake Factory restaurant and the lease expiration of one The Cheesecake Factory restaurant.
(2)
The thirteen and twenty-six weeks ended July 3, 2018 include costs related to an infrastructure modernization of our California bakery facility.</t>
  </si>
  <si>
    <t>Basis of Presentation and Significant Accounting Policies (Details)</t>
  </si>
  <si>
    <t>12 Months Ended</t>
  </si>
  <si>
    <t>Length of fiscal year</t>
  </si>
  <si>
    <t>P364D</t>
  </si>
  <si>
    <t>Basis of Presentation and Significant Accounting Policies - Recent Accounting Pronouncements (Details) - Accounting Standards Update 2014-09 $ in Millions</t>
  </si>
  <si>
    <t>Jul. 03, 2018USD ($)</t>
  </si>
  <si>
    <t>Increase to deferred revenue</t>
  </si>
  <si>
    <t>Reduction of retained earnings</t>
  </si>
  <si>
    <t>Basis of Presentation and Significant Accounting Policies - Revenue Recognition (Details) $ in Millions</t>
  </si>
  <si>
    <t>Gift card breakage period</t>
  </si>
  <si>
    <t>3 years</t>
  </si>
  <si>
    <t>New site agreements</t>
  </si>
  <si>
    <t>Deferred revenue</t>
  </si>
  <si>
    <t>Development and site fee</t>
  </si>
  <si>
    <t>Revenue recognized</t>
  </si>
  <si>
    <t>Promotional programs</t>
  </si>
  <si>
    <t>Deferred revenue recognized</t>
  </si>
  <si>
    <t>Minimum</t>
  </si>
  <si>
    <t>Revenue recognition for development and site fees over the life of the applicable licensee agreements (in years)</t>
  </si>
  <si>
    <t>8 years</t>
  </si>
  <si>
    <t>Maximum</t>
  </si>
  <si>
    <t>30 years</t>
  </si>
  <si>
    <t>Basis of Presentation and Significant Accounting Policies - Impairment of Long-Lived Assets and Lease Terminations (Details) $ in Thousands</t>
  </si>
  <si>
    <t>Jul. 03, 2018USD ($)item</t>
  </si>
  <si>
    <t>Jul. 04, 2017USD ($)</t>
  </si>
  <si>
    <t>Jul. 04, 2017USD ($)item</t>
  </si>
  <si>
    <t>Impairment of long-lived assets and lease terminations</t>
  </si>
  <si>
    <t>The Cheesecake Factory restaurants</t>
  </si>
  <si>
    <t>Lease termination costs</t>
  </si>
  <si>
    <t>Number of restaurants related to relocation | item</t>
  </si>
  <si>
    <t>Number of restaurants discontinued | item</t>
  </si>
  <si>
    <t>Basis of Presentation and Significant Accounting Policies - Income Taxes (Details)</t>
  </si>
  <si>
    <t>Dec. 31, 2017</t>
  </si>
  <si>
    <t>U.S. statutory corporate tax rate (as a percent)</t>
  </si>
  <si>
    <t>35.00%</t>
  </si>
  <si>
    <t>21.00%</t>
  </si>
  <si>
    <t>Inventories (Details) - USD ($) $ in Thousands</t>
  </si>
  <si>
    <t>Restaurant food and supplies</t>
  </si>
  <si>
    <t>Bakery finished goods and work in progress</t>
  </si>
  <si>
    <t>Bakery raw materials and supplies</t>
  </si>
  <si>
    <t>Gift Cards (Details) - USD ($) $ in Thousands</t>
  </si>
  <si>
    <t>Gift card liabilities:</t>
  </si>
  <si>
    <t>Beginning balance</t>
  </si>
  <si>
    <t>Activations</t>
  </si>
  <si>
    <t>Redemptions and breakage</t>
  </si>
  <si>
    <t>Ending balance</t>
  </si>
  <si>
    <t>Gift card contract assets:</t>
  </si>
  <si>
    <t>Deferrals</t>
  </si>
  <si>
    <t>Amortization</t>
  </si>
  <si>
    <t>Long-Term Debt (Details) $ in Millions</t>
  </si>
  <si>
    <t>Maximum commitments</t>
  </si>
  <si>
    <t>Maximum commitments, letter of credit sub-facility</t>
  </si>
  <si>
    <t>Additional available credit</t>
  </si>
  <si>
    <t>Available borrowings</t>
  </si>
  <si>
    <t>Outstanding borrowings</t>
  </si>
  <si>
    <t>Outstanding letters of credit</t>
  </si>
  <si>
    <t>Net Adjusted Leverage Ratio</t>
  </si>
  <si>
    <t>EBITDAR Ratio</t>
  </si>
  <si>
    <t>Financial covenant, Net Adjusted Leverage Ratio</t>
  </si>
  <si>
    <t>Financial covenant, EBITDAR Ratio</t>
  </si>
  <si>
    <t>Adjusted LIBO Rate</t>
  </si>
  <si>
    <t>Credit facility, floating interest rate basis</t>
  </si>
  <si>
    <t>Adjusted LIBO Rate | Maximum</t>
  </si>
  <si>
    <t>Credit facility, basis spread on variable rate, (as a percent)</t>
  </si>
  <si>
    <t>1.75%</t>
  </si>
  <si>
    <t>Adjusted LIBO Rate | Minimum</t>
  </si>
  <si>
    <t>1.00%</t>
  </si>
  <si>
    <t>Federal Funds Effective Rate</t>
  </si>
  <si>
    <t>0.50%</t>
  </si>
  <si>
    <t>One-month Adjusted LIBO Rate</t>
  </si>
  <si>
    <t>one-month Adjusted LIBO Rate</t>
  </si>
  <si>
    <t>Fixed percentage added to variable rate</t>
  </si>
  <si>
    <t>One-month Adjusted LIBO Rate | Maximum</t>
  </si>
  <si>
    <t>0.75%</t>
  </si>
  <si>
    <t>One-month Adjusted LIBO Rate | Minimum</t>
  </si>
  <si>
    <t>0.00%</t>
  </si>
  <si>
    <t>Commitments and Contingencies (Details) $ in Millions</t>
  </si>
  <si>
    <t>Jul. 24, 2018item</t>
  </si>
  <si>
    <t>Jul. 07, 2018item</t>
  </si>
  <si>
    <t>Jun. 07, 2018USD ($)</t>
  </si>
  <si>
    <t>May 25, 2018item</t>
  </si>
  <si>
    <t>Apr. 16, 2018</t>
  </si>
  <si>
    <t>Mar. 27, 2018item</t>
  </si>
  <si>
    <t>Feb. 28, 2017item</t>
  </si>
  <si>
    <t>Feb. 03, 2017item</t>
  </si>
  <si>
    <t>Jun. 22, 2018USD ($)</t>
  </si>
  <si>
    <t>Apr. 04, 2017USD ($)</t>
  </si>
  <si>
    <t>Number of causes of action in the complaint, demurrer without leave to amend</t>
  </si>
  <si>
    <t>Number of causes of action in the complaint</t>
  </si>
  <si>
    <t>Period of partial stay of the case</t>
  </si>
  <si>
    <t>60 days</t>
  </si>
  <si>
    <t>Number of additional lawsuits filed</t>
  </si>
  <si>
    <t>Number of consolidated cases</t>
  </si>
  <si>
    <t>Number of present and former restaurant hourly employees filed a class action lawsuit</t>
  </si>
  <si>
    <t>Number of restaurants receiving janitorial services</t>
  </si>
  <si>
    <t>Wage citation | $</t>
  </si>
  <si>
    <t>Internal Revenue Service (IRS)</t>
  </si>
  <si>
    <t>Tax disallowance | $</t>
  </si>
  <si>
    <t>Appeals Office</t>
  </si>
  <si>
    <t>Stockholders' Equity (Details) - USD ($) $ / shares in Units, $ in Thousands</t>
  </si>
  <si>
    <t>Apr. 23, 2018</t>
  </si>
  <si>
    <t>Jul. 21, 2016</t>
  </si>
  <si>
    <t>Jul. 20, 2016</t>
  </si>
  <si>
    <t>Stockholders Equity</t>
  </si>
  <si>
    <t>Repurchased shares since program inception</t>
  </si>
  <si>
    <t>Value of shares repurchased since program inception</t>
  </si>
  <si>
    <t>Treasury stock repurchased during period</t>
  </si>
  <si>
    <t>Number of shares authorized to be repurchased</t>
  </si>
  <si>
    <t>Shares repurchased during period</t>
  </si>
  <si>
    <t>Stock-Based Compensation (Details) - shares shares in Millions</t>
  </si>
  <si>
    <t>Apr. 05, 2017</t>
  </si>
  <si>
    <t>Apr. 04, 2017</t>
  </si>
  <si>
    <t>Shares authorized for issuance under share-based compensation plan</t>
  </si>
  <si>
    <t>Shares available for grant</t>
  </si>
  <si>
    <t>Stock-Based Compensation - Net of Tax (Details) - USD ($) $ in Thousands</t>
  </si>
  <si>
    <t>Total stock-based compensation</t>
  </si>
  <si>
    <t>Income tax benefit</t>
  </si>
  <si>
    <t>Total stock-based compensation, net of taxes</t>
  </si>
  <si>
    <t>Capitalized stock-based compensation</t>
  </si>
  <si>
    <t>Stock-Based Compensation - Weighted Average Fair Value (Details) - USD ($) $ / shares in Units, shares in Thousands, $ in Thousands</t>
  </si>
  <si>
    <t>Stock Options</t>
  </si>
  <si>
    <t>Weighted average fair value at the grant date for options issued (in dollars per share)</t>
  </si>
  <si>
    <t>Weighted average assumptions under Black-Scholes valuation model</t>
  </si>
  <si>
    <t>Expected option term</t>
  </si>
  <si>
    <t>6 years 10 months 24 days</t>
  </si>
  <si>
    <t>Expected stock price volatility (as a percent)</t>
  </si>
  <si>
    <t>26.40%</t>
  </si>
  <si>
    <t>23.70%</t>
  </si>
  <si>
    <t>Risk-free interest rate (as a percent)</t>
  </si>
  <si>
    <t>2.80%</t>
  </si>
  <si>
    <t>2.00%</t>
  </si>
  <si>
    <t>Dividend yield (as a percent)</t>
  </si>
  <si>
    <t>2.20%</t>
  </si>
  <si>
    <t>1.70%</t>
  </si>
  <si>
    <t>Stock option activity, Shares</t>
  </si>
  <si>
    <t>Outstanding at beginning of year (in shares)</t>
  </si>
  <si>
    <t>Granted (in shares)</t>
  </si>
  <si>
    <t>Exercised (in shares)</t>
  </si>
  <si>
    <t>Forfeited or cancell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or cancelled (in dollars per share)</t>
  </si>
  <si>
    <t>Outstanding at end of year (in dollars per share)</t>
  </si>
  <si>
    <t>Exercisable at end of year (in dollars per share)</t>
  </si>
  <si>
    <t>Weighted Average Remaining Contractual Term (In years)</t>
  </si>
  <si>
    <t>4 years 6 months</t>
  </si>
  <si>
    <t>4 years</t>
  </si>
  <si>
    <t>Exercisable at end of year (In years)</t>
  </si>
  <si>
    <t>2 years 10 months 24 days</t>
  </si>
  <si>
    <t>Aggregate Intrinsic Value</t>
  </si>
  <si>
    <t>Outstanding at beginning of year</t>
  </si>
  <si>
    <t>Outstanding at end of year</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3 years 6 months</t>
  </si>
  <si>
    <t>Restricted Shares and Restricted Share Units</t>
  </si>
  <si>
    <t>Restricted Shares and Restricted Share Units, Shares</t>
  </si>
  <si>
    <t>Vested (in shares)</t>
  </si>
  <si>
    <t>Forfeited (in shares)</t>
  </si>
  <si>
    <t>Fair value of shares vested</t>
  </si>
  <si>
    <t>Weighted Average Fair Value</t>
  </si>
  <si>
    <t>Vested (in dollars per share)</t>
  </si>
  <si>
    <t>Forfeited (in dollars per share)</t>
  </si>
  <si>
    <t>Net Income Per Share (Details) - USD ($) $ / shares in Units, shares in Thousands, $ in Thousands</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Segment Information (Details) $ in Thousands</t>
  </si>
  <si>
    <t>Jan. 02, 2018USD ($)</t>
  </si>
  <si>
    <t>Income/(loss) from operations</t>
  </si>
  <si>
    <t>Depreciation and amortization</t>
  </si>
  <si>
    <t>Capital expenditures</t>
  </si>
  <si>
    <t>Corporate</t>
  </si>
  <si>
    <t>Subsequent Events (Details) - $ / shares</t>
  </si>
  <si>
    <t>Jul. 26,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8298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51</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3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69</v>
      </c>
      <c r="C3" s="7" t="n">
        <v>6008</v>
      </c>
    </row>
    <row r="4" spans="1:3">
      <c r="A4" s="4" t="s">
        <v>28</v>
      </c>
      <c r="B4" s="5" t="n">
        <v>17806</v>
      </c>
      <c r="C4" s="5" t="n">
        <v>19865</v>
      </c>
    </row>
    <row r="5" spans="1:3">
      <c r="A5" s="4" t="s">
        <v>29</v>
      </c>
      <c r="B5" s="5" t="n">
        <v>2433</v>
      </c>
      <c r="C5" s="5" t="n">
        <v>15016</v>
      </c>
    </row>
    <row r="6" spans="1:3">
      <c r="A6" s="4" t="s">
        <v>30</v>
      </c>
      <c r="B6" s="5" t="n">
        <v>31815</v>
      </c>
      <c r="C6" s="5" t="n">
        <v>67518</v>
      </c>
    </row>
    <row r="7" spans="1:3">
      <c r="A7" s="4" t="s">
        <v>31</v>
      </c>
      <c r="B7" s="5" t="n">
        <v>34691</v>
      </c>
      <c r="C7" s="5" t="n">
        <v>42560</v>
      </c>
    </row>
    <row r="8" spans="1:3">
      <c r="A8" s="4" t="s">
        <v>32</v>
      </c>
      <c r="B8" s="5" t="n">
        <v>52946</v>
      </c>
      <c r="C8" s="5" t="n">
        <v>57666</v>
      </c>
    </row>
    <row r="9" spans="1:3">
      <c r="A9" s="4" t="s">
        <v>33</v>
      </c>
      <c r="B9" s="5" t="n">
        <v>169060</v>
      </c>
      <c r="C9" s="5" t="n">
        <v>208633</v>
      </c>
    </row>
    <row r="10" spans="1:3">
      <c r="A10" s="4" t="s">
        <v>34</v>
      </c>
      <c r="B10" s="5" t="n">
        <v>936469</v>
      </c>
      <c r="C10" s="5" t="n">
        <v>935045</v>
      </c>
    </row>
    <row r="11" spans="1:3">
      <c r="A11" s="3" t="s">
        <v>35</v>
      </c>
    </row>
    <row r="12" spans="1:3">
      <c r="A12" s="4" t="s">
        <v>36</v>
      </c>
      <c r="B12" s="5" t="n">
        <v>24524</v>
      </c>
      <c r="C12" s="5" t="n">
        <v>24065</v>
      </c>
    </row>
    <row r="13" spans="1:3">
      <c r="A13" s="4" t="s">
        <v>37</v>
      </c>
      <c r="B13" s="5" t="n">
        <v>36759</v>
      </c>
      <c r="C13" s="5" t="n">
        <v>39399</v>
      </c>
    </row>
    <row r="14" spans="1:3">
      <c r="A14" s="4" t="s">
        <v>38</v>
      </c>
      <c r="B14" s="5" t="n">
        <v>139827</v>
      </c>
      <c r="C14" s="5" t="n">
        <v>125918</v>
      </c>
    </row>
    <row r="15" spans="1:3">
      <c r="A15" s="4" t="s">
        <v>39</v>
      </c>
      <c r="B15" s="5" t="n">
        <v>201110</v>
      </c>
      <c r="C15" s="5" t="n">
        <v>189382</v>
      </c>
    </row>
    <row r="16" spans="1:3">
      <c r="A16" s="4" t="s">
        <v>40</v>
      </c>
      <c r="B16" s="5" t="n">
        <v>1306639</v>
      </c>
      <c r="C16" s="5" t="n">
        <v>1333060</v>
      </c>
    </row>
    <row r="17" spans="1:3">
      <c r="A17" s="3" t="s">
        <v>41</v>
      </c>
    </row>
    <row r="18" spans="1:3">
      <c r="A18" s="4" t="s">
        <v>42</v>
      </c>
      <c r="B18" s="5" t="n">
        <v>38312</v>
      </c>
      <c r="C18" s="5" t="n">
        <v>50984</v>
      </c>
    </row>
    <row r="19" spans="1:3">
      <c r="A19" s="4" t="s">
        <v>43</v>
      </c>
      <c r="B19" s="5" t="n">
        <v>133617</v>
      </c>
      <c r="C19" s="5" t="n">
        <v>163951</v>
      </c>
    </row>
    <row r="20" spans="1:3">
      <c r="A20" s="4" t="s">
        <v>44</v>
      </c>
      <c r="B20" s="5" t="n">
        <v>182659</v>
      </c>
      <c r="C20" s="5" t="n">
        <v>183016</v>
      </c>
    </row>
    <row r="21" spans="1:3">
      <c r="A21" s="4" t="s">
        <v>45</v>
      </c>
      <c r="B21" s="5" t="n">
        <v>354588</v>
      </c>
      <c r="C21" s="5" t="n">
        <v>397951</v>
      </c>
    </row>
    <row r="22" spans="1:3">
      <c r="A22" s="4" t="s">
        <v>46</v>
      </c>
      <c r="B22" s="5" t="n">
        <v>56770</v>
      </c>
      <c r="C22" s="5" t="n">
        <v>57216</v>
      </c>
    </row>
    <row r="23" spans="1:3">
      <c r="A23" s="4" t="s">
        <v>47</v>
      </c>
      <c r="B23" s="5" t="n">
        <v>71497</v>
      </c>
      <c r="C23" s="5" t="n">
        <v>74761</v>
      </c>
    </row>
    <row r="24" spans="1:3">
      <c r="A24" s="4" t="s">
        <v>48</v>
      </c>
      <c r="B24" s="5" t="n">
        <v>114790</v>
      </c>
      <c r="C24" s="5" t="n">
        <v>108627</v>
      </c>
    </row>
    <row r="25" spans="1:3">
      <c r="A25" s="4" t="s">
        <v>49</v>
      </c>
      <c r="B25" s="5" t="n">
        <v>20000</v>
      </c>
      <c r="C25" s="5" t="n">
        <v>10000</v>
      </c>
    </row>
    <row r="26" spans="1:3">
      <c r="A26" s="4" t="s">
        <v>50</v>
      </c>
      <c r="B26" s="5" t="n">
        <v>76212</v>
      </c>
      <c r="C26" s="5" t="n">
        <v>70975</v>
      </c>
    </row>
    <row r="27" spans="1:3">
      <c r="A27" s="4" t="s">
        <v>51</v>
      </c>
      <c r="B27" s="4" t="s">
        <v>52</v>
      </c>
      <c r="C27" s="4" t="s">
        <v>52</v>
      </c>
    </row>
    <row r="28" spans="1:3">
      <c r="A28" s="3" t="s">
        <v>53</v>
      </c>
    </row>
    <row r="29" spans="1:3">
      <c r="A29" s="4" t="s">
        <v>54</v>
      </c>
      <c r="B29" s="4" t="s">
        <v>52</v>
      </c>
      <c r="C29" s="4" t="s">
        <v>52</v>
      </c>
    </row>
    <row r="30" spans="1:3">
      <c r="A30" s="4" t="s">
        <v>55</v>
      </c>
      <c r="B30" s="5" t="n">
        <v>962</v>
      </c>
      <c r="C30" s="5" t="n">
        <v>954</v>
      </c>
    </row>
    <row r="31" spans="1:3">
      <c r="A31" s="4" t="s">
        <v>56</v>
      </c>
      <c r="B31" s="5" t="n">
        <v>817384</v>
      </c>
      <c r="C31" s="5" t="n">
        <v>799862</v>
      </c>
    </row>
    <row r="32" spans="1:3">
      <c r="A32" s="4" t="s">
        <v>57</v>
      </c>
      <c r="B32" s="5" t="n">
        <v>1369912</v>
      </c>
      <c r="C32" s="5" t="n">
        <v>1345666</v>
      </c>
    </row>
    <row r="33" spans="1:3">
      <c r="A33" s="4" t="s">
        <v>58</v>
      </c>
      <c r="B33" s="5" t="n">
        <v>-1574893</v>
      </c>
      <c r="C33" s="5" t="n">
        <v>-1532864</v>
      </c>
    </row>
    <row r="34" spans="1:3">
      <c r="A34" s="4" t="s">
        <v>59</v>
      </c>
      <c r="B34" s="5" t="n">
        <v>-583</v>
      </c>
      <c r="C34" s="5" t="n">
        <v>-88</v>
      </c>
    </row>
    <row r="35" spans="1:3">
      <c r="A35" s="4" t="s">
        <v>60</v>
      </c>
      <c r="B35" s="5" t="n">
        <v>612782</v>
      </c>
      <c r="C35" s="5" t="n">
        <v>613530</v>
      </c>
    </row>
    <row r="36" spans="1:3">
      <c r="A36" s="4" t="s">
        <v>61</v>
      </c>
      <c r="B36" s="7" t="n">
        <v>1306639</v>
      </c>
      <c r="C36" s="7" t="n">
        <v>1333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00</v>
      </c>
      <c r="B1" s="2" t="s">
        <v>1</v>
      </c>
      <c r="C1" s="2" t="s">
        <v>201</v>
      </c>
    </row>
    <row r="2" spans="1:3">
      <c r="B2" s="2" t="s">
        <v>2</v>
      </c>
      <c r="C2" s="2" t="s">
        <v>25</v>
      </c>
    </row>
    <row r="3" spans="1:3">
      <c r="A3" s="3" t="s">
        <v>151</v>
      </c>
    </row>
    <row r="4" spans="1:3">
      <c r="A4" s="4" t="s">
        <v>202</v>
      </c>
      <c r="B4" s="4" t="s">
        <v>203</v>
      </c>
      <c r="C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171</v>
      </c>
    </row>
    <row r="4" spans="1:2">
      <c r="A4" s="4" t="s">
        <v>206</v>
      </c>
      <c r="B4" s="9" t="n">
        <v>4.8</v>
      </c>
    </row>
    <row r="5" spans="1:2">
      <c r="A5" s="4" t="s">
        <v>207</v>
      </c>
      <c r="B5" s="9" t="n">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8</v>
      </c>
      <c r="B1" s="2" t="s">
        <v>72</v>
      </c>
      <c r="C1" s="2" t="s">
        <v>1</v>
      </c>
    </row>
    <row r="2" spans="1:3">
      <c r="B2" s="2" t="s">
        <v>205</v>
      </c>
      <c r="C2" s="2" t="s">
        <v>205</v>
      </c>
    </row>
    <row r="3" spans="1:3">
      <c r="A3" s="3" t="s">
        <v>173</v>
      </c>
    </row>
    <row r="4" spans="1:3">
      <c r="A4" s="4" t="s">
        <v>209</v>
      </c>
      <c r="C4" s="4" t="s">
        <v>210</v>
      </c>
    </row>
    <row r="5" spans="1:3">
      <c r="A5" s="4" t="s">
        <v>211</v>
      </c>
    </row>
    <row r="6" spans="1:3">
      <c r="A6" s="3" t="s">
        <v>173</v>
      </c>
    </row>
    <row r="7" spans="1:3">
      <c r="A7" s="4" t="s">
        <v>212</v>
      </c>
      <c r="B7" s="9" t="n">
        <v>0.2</v>
      </c>
      <c r="C7" s="9" t="n">
        <v>0.2</v>
      </c>
    </row>
    <row r="8" spans="1:3">
      <c r="A8" s="4" t="s">
        <v>213</v>
      </c>
    </row>
    <row r="9" spans="1:3">
      <c r="A9" s="3" t="s">
        <v>173</v>
      </c>
    </row>
    <row r="10" spans="1:3">
      <c r="A10" s="4" t="s">
        <v>214</v>
      </c>
      <c r="B10" s="10" t="n">
        <v>0.1</v>
      </c>
      <c r="C10" s="10" t="n">
        <v>0.2</v>
      </c>
    </row>
    <row r="11" spans="1:3">
      <c r="A11" s="4" t="s">
        <v>215</v>
      </c>
    </row>
    <row r="12" spans="1:3">
      <c r="A12" s="3" t="s">
        <v>173</v>
      </c>
    </row>
    <row r="13" spans="1:3">
      <c r="A13" s="4" t="s">
        <v>216</v>
      </c>
      <c r="B13" s="9" t="n">
        <v>5.9</v>
      </c>
      <c r="C13" s="9" t="n">
        <v>5.9</v>
      </c>
    </row>
    <row r="14" spans="1:3">
      <c r="A14" s="4" t="s">
        <v>217</v>
      </c>
    </row>
    <row r="15" spans="1:3">
      <c r="A15" s="3" t="s">
        <v>173</v>
      </c>
    </row>
    <row r="16" spans="1:3">
      <c r="A16" s="4" t="s">
        <v>218</v>
      </c>
      <c r="C16" s="4" t="s">
        <v>219</v>
      </c>
    </row>
    <row r="17" spans="1:3">
      <c r="A17" s="4" t="s">
        <v>220</v>
      </c>
    </row>
    <row r="18" spans="1:3">
      <c r="A18" s="3" t="s">
        <v>173</v>
      </c>
    </row>
    <row r="19" spans="1:3">
      <c r="A19" s="4" t="s">
        <v>218</v>
      </c>
      <c r="C1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s>
  <sheetData>
    <row r="1" spans="1:5">
      <c r="A1" s="1" t="s">
        <v>222</v>
      </c>
      <c r="B1" s="2" t="s">
        <v>72</v>
      </c>
      <c r="D1" s="2" t="s">
        <v>1</v>
      </c>
    </row>
    <row r="2" spans="1:5">
      <c r="B2" s="2" t="s">
        <v>223</v>
      </c>
      <c r="C2" s="2" t="s">
        <v>224</v>
      </c>
      <c r="D2" s="2" t="s">
        <v>223</v>
      </c>
      <c r="E2" s="2" t="s">
        <v>225</v>
      </c>
    </row>
    <row r="3" spans="1:5">
      <c r="A3" s="3" t="s">
        <v>226</v>
      </c>
    </row>
    <row r="4" spans="1:5">
      <c r="A4" s="4" t="s">
        <v>82</v>
      </c>
      <c r="B4" s="7" t="n">
        <v>2583</v>
      </c>
      <c r="C4" s="7" t="n">
        <v>445</v>
      </c>
      <c r="D4" s="7" t="n">
        <v>2583</v>
      </c>
      <c r="E4" s="7" t="n">
        <v>1231</v>
      </c>
    </row>
    <row r="5" spans="1:5">
      <c r="A5" s="4" t="s">
        <v>227</v>
      </c>
    </row>
    <row r="6" spans="1:5">
      <c r="A6" s="3" t="s">
        <v>226</v>
      </c>
    </row>
    <row r="7" spans="1:5">
      <c r="A7" s="4" t="s">
        <v>228</v>
      </c>
      <c r="B7" s="7" t="n">
        <v>2600</v>
      </c>
      <c r="D7" s="7" t="n">
        <v>2600</v>
      </c>
    </row>
    <row r="8" spans="1:5">
      <c r="A8" s="4" t="s">
        <v>82</v>
      </c>
      <c r="C8" s="7" t="n">
        <v>400</v>
      </c>
      <c r="E8" s="7" t="n">
        <v>1200</v>
      </c>
    </row>
    <row r="9" spans="1:5">
      <c r="A9" s="4" t="s">
        <v>229</v>
      </c>
      <c r="E9" s="5" t="n">
        <v>1</v>
      </c>
    </row>
    <row r="10" spans="1:5">
      <c r="A10" s="4" t="s">
        <v>230</v>
      </c>
      <c r="B10" s="5" t="n">
        <v>1</v>
      </c>
      <c r="D10" s="5"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32</v>
      </c>
      <c r="C1" s="2" t="s">
        <v>2</v>
      </c>
    </row>
    <row r="2" spans="1:3">
      <c r="A2" s="3" t="s">
        <v>151</v>
      </c>
    </row>
    <row r="3" spans="1:3">
      <c r="A3" s="4" t="s">
        <v>233</v>
      </c>
      <c r="B3" s="4" t="s">
        <v>234</v>
      </c>
      <c r="C3" s="4" t="s">
        <v>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25</v>
      </c>
    </row>
    <row r="2" spans="1:3">
      <c r="A2" s="3" t="s">
        <v>31</v>
      </c>
    </row>
    <row r="3" spans="1:3">
      <c r="A3" s="4" t="s">
        <v>237</v>
      </c>
      <c r="B3" s="7" t="n">
        <v>18524</v>
      </c>
      <c r="C3" s="7" t="n">
        <v>18407</v>
      </c>
    </row>
    <row r="4" spans="1:3">
      <c r="A4" s="4" t="s">
        <v>238</v>
      </c>
      <c r="B4" s="5" t="n">
        <v>10108</v>
      </c>
      <c r="C4" s="5" t="n">
        <v>18423</v>
      </c>
    </row>
    <row r="5" spans="1:3">
      <c r="A5" s="4" t="s">
        <v>239</v>
      </c>
      <c r="B5" s="5" t="n">
        <v>6059</v>
      </c>
      <c r="C5" s="5" t="n">
        <v>5730</v>
      </c>
    </row>
    <row r="6" spans="1:3">
      <c r="A6" s="4" t="s">
        <v>109</v>
      </c>
      <c r="B6" s="7" t="n">
        <v>34691</v>
      </c>
      <c r="C6" s="7" t="n">
        <v>42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8" t="n">
        <v>0.01</v>
      </c>
      <c r="C6" s="8" t="n">
        <v>0.01</v>
      </c>
    </row>
    <row r="7" spans="1:3">
      <c r="A7" s="4" t="s">
        <v>68</v>
      </c>
      <c r="B7" s="5" t="n">
        <v>250000000</v>
      </c>
      <c r="C7" s="5" t="n">
        <v>250000000</v>
      </c>
    </row>
    <row r="8" spans="1:3">
      <c r="A8" s="4" t="s">
        <v>69</v>
      </c>
      <c r="B8" s="5" t="n">
        <v>96228710</v>
      </c>
      <c r="C8" s="5" t="n">
        <v>95412030</v>
      </c>
    </row>
    <row r="9" spans="1:3">
      <c r="A9" s="4" t="s">
        <v>70</v>
      </c>
      <c r="B9" s="5" t="n">
        <v>50401368</v>
      </c>
      <c r="C9" s="5" t="n">
        <v>49534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0</v>
      </c>
      <c r="B1" s="2" t="s">
        <v>72</v>
      </c>
      <c r="D1" s="2" t="s">
        <v>1</v>
      </c>
    </row>
    <row r="2" spans="1:5">
      <c r="B2" s="2" t="s">
        <v>2</v>
      </c>
      <c r="C2" s="2" t="s">
        <v>73</v>
      </c>
      <c r="D2" s="2" t="s">
        <v>2</v>
      </c>
      <c r="E2" s="2" t="s">
        <v>73</v>
      </c>
    </row>
    <row r="3" spans="1:5">
      <c r="A3" s="3" t="s">
        <v>241</v>
      </c>
    </row>
    <row r="4" spans="1:5">
      <c r="A4" s="4" t="s">
        <v>242</v>
      </c>
      <c r="B4" s="7" t="n">
        <v>138134</v>
      </c>
      <c r="C4" s="7" t="n">
        <v>127618</v>
      </c>
      <c r="D4" s="7" t="n">
        <v>163951</v>
      </c>
      <c r="E4" s="7" t="n">
        <v>153629</v>
      </c>
    </row>
    <row r="5" spans="1:5">
      <c r="A5" s="4" t="s">
        <v>243</v>
      </c>
      <c r="B5" s="5" t="n">
        <v>28451</v>
      </c>
      <c r="C5" s="5" t="n">
        <v>29428</v>
      </c>
      <c r="D5" s="5" t="n">
        <v>50195</v>
      </c>
      <c r="E5" s="5" t="n">
        <v>51083</v>
      </c>
    </row>
    <row r="6" spans="1:5">
      <c r="A6" s="4" t="s">
        <v>244</v>
      </c>
      <c r="B6" s="5" t="n">
        <v>-32968</v>
      </c>
      <c r="C6" s="5" t="n">
        <v>-33406</v>
      </c>
      <c r="D6" s="5" t="n">
        <v>-80529</v>
      </c>
      <c r="E6" s="5" t="n">
        <v>-81072</v>
      </c>
    </row>
    <row r="7" spans="1:5">
      <c r="A7" s="4" t="s">
        <v>245</v>
      </c>
      <c r="B7" s="5" t="n">
        <v>133617</v>
      </c>
      <c r="C7" s="5" t="n">
        <v>123640</v>
      </c>
      <c r="D7" s="5" t="n">
        <v>133617</v>
      </c>
      <c r="E7" s="5" t="n">
        <v>123640</v>
      </c>
    </row>
    <row r="8" spans="1:5">
      <c r="A8" s="3" t="s">
        <v>246</v>
      </c>
    </row>
    <row r="9" spans="1:5">
      <c r="A9" s="4" t="s">
        <v>242</v>
      </c>
      <c r="B9" s="5" t="n">
        <v>21718</v>
      </c>
      <c r="C9" s="5" t="n">
        <v>21787</v>
      </c>
      <c r="D9" s="5" t="n">
        <v>23814</v>
      </c>
      <c r="E9" s="5" t="n">
        <v>23786</v>
      </c>
    </row>
    <row r="10" spans="1:5">
      <c r="A10" s="4" t="s">
        <v>247</v>
      </c>
      <c r="B10" s="5" t="n">
        <v>3680</v>
      </c>
      <c r="C10" s="5" t="n">
        <v>3583</v>
      </c>
      <c r="D10" s="5" t="n">
        <v>6402</v>
      </c>
      <c r="E10" s="5" t="n">
        <v>6374</v>
      </c>
    </row>
    <row r="11" spans="1:5">
      <c r="A11" s="4" t="s">
        <v>248</v>
      </c>
      <c r="B11" s="5" t="n">
        <v>-4779</v>
      </c>
      <c r="C11" s="5" t="n">
        <v>-4776</v>
      </c>
      <c r="D11" s="5" t="n">
        <v>-9597</v>
      </c>
      <c r="E11" s="5" t="n">
        <v>-9566</v>
      </c>
    </row>
    <row r="12" spans="1:5">
      <c r="A12" s="4" t="s">
        <v>245</v>
      </c>
      <c r="B12" s="7" t="n">
        <v>20619</v>
      </c>
      <c r="C12" s="7" t="n">
        <v>20594</v>
      </c>
      <c r="D12" s="7" t="n">
        <v>20619</v>
      </c>
      <c r="E12" s="7" t="n">
        <v>205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3"/>
    <col customWidth="1" max="2" min="2" width="29"/>
  </cols>
  <sheetData>
    <row r="1" spans="1:2">
      <c r="A1" s="1" t="s">
        <v>249</v>
      </c>
      <c r="B1" s="2" t="s">
        <v>1</v>
      </c>
    </row>
    <row r="2" spans="1:2">
      <c r="B2" s="2" t="s">
        <v>205</v>
      </c>
    </row>
    <row r="3" spans="1:2">
      <c r="A3" s="3" t="s">
        <v>156</v>
      </c>
    </row>
    <row r="4" spans="1:2">
      <c r="A4" s="4" t="s">
        <v>250</v>
      </c>
      <c r="B4" s="7" t="n">
        <v>200</v>
      </c>
    </row>
    <row r="5" spans="1:2">
      <c r="A5" s="4" t="s">
        <v>251</v>
      </c>
      <c r="B5" s="5" t="n">
        <v>50</v>
      </c>
    </row>
    <row r="6" spans="1:2">
      <c r="A6" s="4" t="s">
        <v>252</v>
      </c>
      <c r="B6" s="5" t="n">
        <v>100</v>
      </c>
    </row>
    <row r="7" spans="1:2">
      <c r="A7" s="4" t="s">
        <v>253</v>
      </c>
      <c r="B7" s="10" t="n">
        <v>159.3</v>
      </c>
    </row>
    <row r="8" spans="1:2">
      <c r="A8" s="4" t="s">
        <v>254</v>
      </c>
      <c r="B8" s="5" t="n">
        <v>20</v>
      </c>
    </row>
    <row r="9" spans="1:2">
      <c r="A9" s="4" t="s">
        <v>255</v>
      </c>
      <c r="B9" s="9" t="n">
        <v>20.7</v>
      </c>
    </row>
    <row r="10" spans="1:2">
      <c r="A10" s="4" t="s">
        <v>256</v>
      </c>
      <c r="B10" s="5" t="n">
        <v>3</v>
      </c>
    </row>
    <row r="11" spans="1:2">
      <c r="A11" s="4" t="s">
        <v>257</v>
      </c>
      <c r="B11" s="10" t="n">
        <v>2.6</v>
      </c>
    </row>
    <row r="12" spans="1:2">
      <c r="A12" s="4" t="s">
        <v>220</v>
      </c>
    </row>
    <row r="13" spans="1:2">
      <c r="A13" s="3" t="s">
        <v>156</v>
      </c>
    </row>
    <row r="14" spans="1:2">
      <c r="A14" s="4" t="s">
        <v>258</v>
      </c>
      <c r="B14" s="5" t="n">
        <v>4</v>
      </c>
    </row>
    <row r="15" spans="1:2">
      <c r="A15" s="4" t="s">
        <v>217</v>
      </c>
    </row>
    <row r="16" spans="1:2">
      <c r="A16" s="3" t="s">
        <v>156</v>
      </c>
    </row>
    <row r="17" spans="1:2">
      <c r="A17" s="4" t="s">
        <v>259</v>
      </c>
      <c r="B17" s="10" t="n">
        <v>1.9</v>
      </c>
    </row>
    <row r="18" spans="1:2">
      <c r="A18" s="4" t="s">
        <v>260</v>
      </c>
    </row>
    <row r="19" spans="1:2">
      <c r="A19" s="3" t="s">
        <v>156</v>
      </c>
    </row>
    <row r="20" spans="1:2">
      <c r="A20" s="4" t="s">
        <v>261</v>
      </c>
      <c r="B20" s="4" t="s">
        <v>260</v>
      </c>
    </row>
    <row r="21" spans="1:2">
      <c r="A21" s="4" t="s">
        <v>262</v>
      </c>
    </row>
    <row r="22" spans="1:2">
      <c r="A22" s="3" t="s">
        <v>156</v>
      </c>
    </row>
    <row r="23" spans="1:2">
      <c r="A23" s="4" t="s">
        <v>263</v>
      </c>
      <c r="B23" s="4" t="s">
        <v>264</v>
      </c>
    </row>
    <row r="24" spans="1:2">
      <c r="A24" s="4" t="s">
        <v>265</v>
      </c>
    </row>
    <row r="25" spans="1:2">
      <c r="A25" s="3" t="s">
        <v>156</v>
      </c>
    </row>
    <row r="26" spans="1:2">
      <c r="A26" s="4" t="s">
        <v>263</v>
      </c>
      <c r="B26" s="4" t="s">
        <v>266</v>
      </c>
    </row>
    <row r="27" spans="1:2">
      <c r="A27" s="4" t="s">
        <v>267</v>
      </c>
    </row>
    <row r="28" spans="1:2">
      <c r="A28" s="3" t="s">
        <v>156</v>
      </c>
    </row>
    <row r="29" spans="1:2">
      <c r="A29" s="4" t="s">
        <v>261</v>
      </c>
      <c r="B29" s="4" t="s">
        <v>267</v>
      </c>
    </row>
    <row r="30" spans="1:2">
      <c r="A30" s="4" t="s">
        <v>263</v>
      </c>
      <c r="B30" s="4" t="s">
        <v>268</v>
      </c>
    </row>
    <row r="31" spans="1:2">
      <c r="A31" s="4" t="s">
        <v>269</v>
      </c>
    </row>
    <row r="32" spans="1:2">
      <c r="A32" s="3" t="s">
        <v>156</v>
      </c>
    </row>
    <row r="33" spans="1:2">
      <c r="A33" s="4" t="s">
        <v>261</v>
      </c>
      <c r="B33" s="4" t="s">
        <v>270</v>
      </c>
    </row>
    <row r="34" spans="1:2">
      <c r="A34" s="4" t="s">
        <v>271</v>
      </c>
      <c r="B34" s="4" t="s">
        <v>266</v>
      </c>
    </row>
    <row r="35" spans="1:2">
      <c r="A35" s="4" t="s">
        <v>272</v>
      </c>
    </row>
    <row r="36" spans="1:2">
      <c r="A36" s="3" t="s">
        <v>156</v>
      </c>
    </row>
    <row r="37" spans="1:2">
      <c r="A37" s="4" t="s">
        <v>263</v>
      </c>
      <c r="B37" s="4" t="s">
        <v>273</v>
      </c>
    </row>
    <row r="38" spans="1:2">
      <c r="A38" s="4" t="s">
        <v>274</v>
      </c>
    </row>
    <row r="39" spans="1:2">
      <c r="A39" s="3" t="s">
        <v>156</v>
      </c>
    </row>
    <row r="40" spans="1:2">
      <c r="A40" s="4" t="s">
        <v>263</v>
      </c>
      <c r="B40"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17"/>
    <col customWidth="1" max="6" min="6" width="14"/>
    <col customWidth="1" max="7" min="7" width="18"/>
    <col customWidth="1" max="8" min="8" width="18"/>
    <col customWidth="1" max="9" min="9" width="18"/>
    <col customWidth="1" max="10" min="10" width="21"/>
    <col customWidth="1" max="11" min="11" width="21"/>
  </cols>
  <sheetData>
    <row r="1" spans="1:11">
      <c r="A1" s="1" t="s">
        <v>276</v>
      </c>
      <c r="B1" s="2" t="s">
        <v>277</v>
      </c>
      <c r="C1" s="2" t="s">
        <v>278</v>
      </c>
      <c r="D1" s="2" t="s">
        <v>279</v>
      </c>
      <c r="E1" s="2" t="s">
        <v>280</v>
      </c>
      <c r="F1" s="2" t="s">
        <v>281</v>
      </c>
      <c r="G1" s="2" t="s">
        <v>282</v>
      </c>
      <c r="H1" s="2" t="s">
        <v>283</v>
      </c>
      <c r="I1" s="2" t="s">
        <v>284</v>
      </c>
      <c r="J1" s="2" t="s">
        <v>285</v>
      </c>
      <c r="K1" s="2" t="s">
        <v>286</v>
      </c>
    </row>
    <row r="2" spans="1:11">
      <c r="A2" s="3" t="s">
        <v>158</v>
      </c>
    </row>
    <row r="3" spans="1:11">
      <c r="A3" s="4" t="s">
        <v>287</v>
      </c>
      <c r="G3" s="5" t="n">
        <v>6</v>
      </c>
    </row>
    <row r="4" spans="1:11">
      <c r="A4" s="4" t="s">
        <v>288</v>
      </c>
      <c r="G4" s="5" t="n">
        <v>7</v>
      </c>
    </row>
    <row r="5" spans="1:11">
      <c r="A5" s="4" t="s">
        <v>289</v>
      </c>
      <c r="F5" s="4" t="s">
        <v>290</v>
      </c>
    </row>
    <row r="6" spans="1:11">
      <c r="A6" s="4" t="s">
        <v>291</v>
      </c>
      <c r="H6" s="5" t="n">
        <v>2</v>
      </c>
    </row>
    <row r="7" spans="1:11">
      <c r="A7" s="4" t="s">
        <v>292</v>
      </c>
      <c r="B7" s="5" t="n">
        <v>2</v>
      </c>
      <c r="E7" s="5" t="n">
        <v>3</v>
      </c>
    </row>
    <row r="8" spans="1:11">
      <c r="A8" s="4" t="s">
        <v>293</v>
      </c>
      <c r="I8" s="5" t="n">
        <v>5</v>
      </c>
    </row>
    <row r="9" spans="1:11">
      <c r="A9" s="4" t="s">
        <v>294</v>
      </c>
      <c r="C9" s="5" t="n">
        <v>8</v>
      </c>
    </row>
    <row r="10" spans="1:11">
      <c r="A10" s="4" t="s">
        <v>295</v>
      </c>
      <c r="D10" s="9" t="n">
        <v>4.2</v>
      </c>
    </row>
    <row r="11" spans="1:11">
      <c r="A11" s="4" t="s">
        <v>296</v>
      </c>
    </row>
    <row r="12" spans="1:11">
      <c r="A12" s="3" t="s">
        <v>158</v>
      </c>
    </row>
    <row r="13" spans="1:11">
      <c r="A13" s="4" t="s">
        <v>297</v>
      </c>
      <c r="K13" s="9" t="n">
        <v>12.9</v>
      </c>
    </row>
    <row r="14" spans="1:11">
      <c r="A14" s="4" t="s">
        <v>298</v>
      </c>
    </row>
    <row r="15" spans="1:11">
      <c r="A15" s="3" t="s">
        <v>158</v>
      </c>
    </row>
    <row r="16" spans="1:11">
      <c r="A16" s="4" t="s">
        <v>297</v>
      </c>
      <c r="J16" s="7"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9</v>
      </c>
      <c r="B1" s="2" t="s">
        <v>300</v>
      </c>
      <c r="C1" s="2" t="s">
        <v>2</v>
      </c>
      <c r="D1" s="2" t="s">
        <v>73</v>
      </c>
      <c r="E1" s="2" t="s">
        <v>2</v>
      </c>
      <c r="F1" s="2" t="s">
        <v>73</v>
      </c>
      <c r="G1" s="2" t="s">
        <v>25</v>
      </c>
      <c r="H1" s="2" t="s">
        <v>301</v>
      </c>
      <c r="I1" s="2" t="s">
        <v>302</v>
      </c>
    </row>
    <row r="2" spans="1:9">
      <c r="A2" s="3" t="s">
        <v>303</v>
      </c>
    </row>
    <row r="3" spans="1:9">
      <c r="A3" s="4" t="s">
        <v>96</v>
      </c>
      <c r="B3" s="8" t="n">
        <v>0.29</v>
      </c>
      <c r="C3" s="8" t="n">
        <v>0.29</v>
      </c>
      <c r="D3" s="8" t="n">
        <v>0.24</v>
      </c>
      <c r="E3" s="8" t="n">
        <v>0.58</v>
      </c>
      <c r="F3" s="8" t="n">
        <v>0.48</v>
      </c>
    </row>
    <row r="4" spans="1:9">
      <c r="A4" s="4" t="s">
        <v>304</v>
      </c>
      <c r="C4" s="5" t="n">
        <v>50401368</v>
      </c>
      <c r="E4" s="5" t="n">
        <v>50401368</v>
      </c>
      <c r="G4" s="5" t="n">
        <v>49534212</v>
      </c>
    </row>
    <row r="5" spans="1:9">
      <c r="A5" s="4" t="s">
        <v>305</v>
      </c>
      <c r="C5" s="7" t="n">
        <v>1574893</v>
      </c>
      <c r="E5" s="7" t="n">
        <v>1574893</v>
      </c>
      <c r="G5" s="7" t="n">
        <v>1532864</v>
      </c>
    </row>
    <row r="6" spans="1:9">
      <c r="A6" s="4" t="s">
        <v>306</v>
      </c>
      <c r="E6" s="7" t="n">
        <v>42029</v>
      </c>
    </row>
    <row r="7" spans="1:9">
      <c r="A7" s="4" t="s">
        <v>107</v>
      </c>
    </row>
    <row r="8" spans="1:9">
      <c r="A8" s="3" t="s">
        <v>303</v>
      </c>
    </row>
    <row r="9" spans="1:9">
      <c r="A9" s="4" t="s">
        <v>307</v>
      </c>
      <c r="H9" s="5" t="n">
        <v>56000000</v>
      </c>
      <c r="I9" s="5" t="n">
        <v>7500000</v>
      </c>
    </row>
    <row r="10" spans="1:9">
      <c r="A10" s="4" t="s">
        <v>304</v>
      </c>
      <c r="C10" s="5" t="n">
        <v>50400000</v>
      </c>
      <c r="E10" s="5" t="n">
        <v>50400000</v>
      </c>
    </row>
    <row r="11" spans="1:9">
      <c r="A11" s="4" t="s">
        <v>305</v>
      </c>
      <c r="C11" s="7" t="n">
        <v>1574900</v>
      </c>
      <c r="E11" s="7" t="n">
        <v>1574900</v>
      </c>
    </row>
    <row r="12" spans="1:9">
      <c r="A12" s="4" t="s">
        <v>308</v>
      </c>
      <c r="C12" s="5" t="n">
        <v>100000</v>
      </c>
    </row>
    <row r="13" spans="1:9">
      <c r="A13" s="4" t="s">
        <v>306</v>
      </c>
      <c r="C13" s="7" t="n">
        <v>7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09</v>
      </c>
      <c r="B1" s="2" t="s">
        <v>2</v>
      </c>
      <c r="C1" s="2" t="s">
        <v>310</v>
      </c>
      <c r="D1" s="2" t="s">
        <v>311</v>
      </c>
    </row>
    <row r="2" spans="1:4">
      <c r="A2" s="3" t="s">
        <v>162</v>
      </c>
    </row>
    <row r="3" spans="1:4">
      <c r="A3" s="4" t="s">
        <v>312</v>
      </c>
      <c r="C3" s="10" t="n">
        <v>12.7</v>
      </c>
      <c r="D3" s="10" t="n">
        <v>9.199999999999999</v>
      </c>
    </row>
    <row r="4" spans="1:4">
      <c r="A4" s="4" t="s">
        <v>313</v>
      </c>
      <c r="B4" s="10"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162</v>
      </c>
    </row>
    <row r="4" spans="1:5">
      <c r="A4" s="4" t="s">
        <v>315</v>
      </c>
      <c r="B4" s="7" t="n">
        <v>5062</v>
      </c>
      <c r="C4" s="7" t="n">
        <v>5173</v>
      </c>
      <c r="D4" s="7" t="n">
        <v>11075</v>
      </c>
      <c r="E4" s="7" t="n">
        <v>9788</v>
      </c>
    </row>
    <row r="5" spans="1:5">
      <c r="A5" s="4" t="s">
        <v>316</v>
      </c>
      <c r="B5" s="5" t="n">
        <v>1263</v>
      </c>
      <c r="C5" s="5" t="n">
        <v>1979</v>
      </c>
      <c r="D5" s="5" t="n">
        <v>2763</v>
      </c>
      <c r="E5" s="5" t="n">
        <v>3744</v>
      </c>
    </row>
    <row r="6" spans="1:5">
      <c r="A6" s="4" t="s">
        <v>317</v>
      </c>
      <c r="B6" s="5" t="n">
        <v>3799</v>
      </c>
      <c r="C6" s="5" t="n">
        <v>3194</v>
      </c>
      <c r="D6" s="5" t="n">
        <v>8312</v>
      </c>
      <c r="E6" s="5" t="n">
        <v>6044</v>
      </c>
    </row>
    <row r="7" spans="1:5">
      <c r="A7" s="4" t="s">
        <v>318</v>
      </c>
      <c r="B7" s="5" t="n">
        <v>68</v>
      </c>
      <c r="C7" s="5" t="n">
        <v>93</v>
      </c>
      <c r="D7" s="5" t="n">
        <v>138</v>
      </c>
      <c r="E7" s="5" t="n">
        <v>148</v>
      </c>
    </row>
    <row r="8" spans="1:5">
      <c r="A8" s="4" t="s">
        <v>78</v>
      </c>
    </row>
    <row r="9" spans="1:5">
      <c r="A9" s="3" t="s">
        <v>162</v>
      </c>
    </row>
    <row r="10" spans="1:5">
      <c r="A10" s="4" t="s">
        <v>315</v>
      </c>
      <c r="B10" s="5" t="n">
        <v>2576</v>
      </c>
      <c r="C10" s="5" t="n">
        <v>1716</v>
      </c>
      <c r="D10" s="5" t="n">
        <v>4175</v>
      </c>
      <c r="E10" s="5" t="n">
        <v>3461</v>
      </c>
    </row>
    <row r="11" spans="1:5">
      <c r="A11" s="4" t="s">
        <v>79</v>
      </c>
    </row>
    <row r="12" spans="1:5">
      <c r="A12" s="3" t="s">
        <v>162</v>
      </c>
    </row>
    <row r="13" spans="1:5">
      <c r="A13" s="4" t="s">
        <v>315</v>
      </c>
      <c r="B13" s="5" t="n">
        <v>46</v>
      </c>
      <c r="C13" s="5" t="n">
        <v>64</v>
      </c>
      <c r="D13" s="5" t="n">
        <v>110</v>
      </c>
      <c r="E13" s="5" t="n">
        <v>162</v>
      </c>
    </row>
    <row r="14" spans="1:5">
      <c r="A14" s="4" t="s">
        <v>80</v>
      </c>
    </row>
    <row r="15" spans="1:5">
      <c r="A15" s="3" t="s">
        <v>162</v>
      </c>
    </row>
    <row r="16" spans="1:5">
      <c r="A16" s="4" t="s">
        <v>315</v>
      </c>
      <c r="B16" s="7" t="n">
        <v>2440</v>
      </c>
      <c r="C16" s="7" t="n">
        <v>3393</v>
      </c>
      <c r="D16" s="7" t="n">
        <v>6790</v>
      </c>
      <c r="E16" s="7" t="n">
        <v>61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 customWidth="1" max="6" min="6" width="16"/>
  </cols>
  <sheetData>
    <row r="1" spans="1:6">
      <c r="A1" s="1" t="s">
        <v>319</v>
      </c>
      <c r="B1" s="2" t="s">
        <v>72</v>
      </c>
      <c r="D1" s="2" t="s">
        <v>1</v>
      </c>
      <c r="F1" s="2" t="s">
        <v>201</v>
      </c>
    </row>
    <row r="2" spans="1:6">
      <c r="B2" s="2" t="s">
        <v>2</v>
      </c>
      <c r="C2" s="2" t="s">
        <v>73</v>
      </c>
      <c r="D2" s="2" t="s">
        <v>2</v>
      </c>
      <c r="E2" s="2" t="s">
        <v>73</v>
      </c>
      <c r="F2" s="2" t="s">
        <v>25</v>
      </c>
    </row>
    <row r="3" spans="1:6">
      <c r="A3" s="4" t="s">
        <v>320</v>
      </c>
    </row>
    <row r="4" spans="1:6">
      <c r="A4" s="3" t="s">
        <v>162</v>
      </c>
    </row>
    <row r="5" spans="1:6">
      <c r="A5" s="4" t="s">
        <v>321</v>
      </c>
      <c r="B5" s="8" t="n">
        <v>12.81</v>
      </c>
      <c r="C5" s="8" t="n">
        <v>12.86</v>
      </c>
    </row>
    <row r="6" spans="1:6">
      <c r="A6" s="3" t="s">
        <v>322</v>
      </c>
    </row>
    <row r="7" spans="1:6">
      <c r="A7" s="4" t="s">
        <v>323</v>
      </c>
      <c r="B7" s="4" t="s">
        <v>324</v>
      </c>
      <c r="C7" s="4" t="s">
        <v>324</v>
      </c>
    </row>
    <row r="8" spans="1:6">
      <c r="A8" s="4" t="s">
        <v>325</v>
      </c>
      <c r="B8" s="4" t="s">
        <v>326</v>
      </c>
      <c r="C8" s="4" t="s">
        <v>327</v>
      </c>
    </row>
    <row r="9" spans="1:6">
      <c r="A9" s="4" t="s">
        <v>328</v>
      </c>
      <c r="B9" s="4" t="s">
        <v>329</v>
      </c>
      <c r="C9" s="4" t="s">
        <v>330</v>
      </c>
    </row>
    <row r="10" spans="1:6">
      <c r="A10" s="4" t="s">
        <v>331</v>
      </c>
      <c r="B10" s="4" t="s">
        <v>332</v>
      </c>
      <c r="C10" s="4" t="s">
        <v>333</v>
      </c>
    </row>
    <row r="11" spans="1:6">
      <c r="A11" s="3" t="s">
        <v>334</v>
      </c>
    </row>
    <row r="12" spans="1:6">
      <c r="A12" s="4" t="s">
        <v>335</v>
      </c>
      <c r="D12" s="5" t="n">
        <v>1741</v>
      </c>
    </row>
    <row r="13" spans="1:6">
      <c r="A13" s="4" t="s">
        <v>336</v>
      </c>
      <c r="D13" s="5" t="n">
        <v>381</v>
      </c>
    </row>
    <row r="14" spans="1:6">
      <c r="A14" s="4" t="s">
        <v>337</v>
      </c>
      <c r="D14" s="5" t="n">
        <v>-211</v>
      </c>
    </row>
    <row r="15" spans="1:6">
      <c r="A15" s="4" t="s">
        <v>338</v>
      </c>
      <c r="D15" s="5" t="n">
        <v>-37</v>
      </c>
    </row>
    <row r="16" spans="1:6">
      <c r="A16" s="4" t="s">
        <v>339</v>
      </c>
      <c r="B16" s="5" t="n">
        <v>1874</v>
      </c>
      <c r="D16" s="5" t="n">
        <v>1874</v>
      </c>
      <c r="F16" s="5" t="n">
        <v>1741</v>
      </c>
    </row>
    <row r="17" spans="1:6">
      <c r="A17" s="4" t="s">
        <v>340</v>
      </c>
      <c r="B17" s="5" t="n">
        <v>1085</v>
      </c>
      <c r="D17" s="5" t="n">
        <v>1085</v>
      </c>
    </row>
    <row r="18" spans="1:6">
      <c r="A18" s="3" t="s">
        <v>341</v>
      </c>
    </row>
    <row r="19" spans="1:6">
      <c r="A19" s="4" t="s">
        <v>342</v>
      </c>
      <c r="D19" s="8" t="n">
        <v>42.25</v>
      </c>
    </row>
    <row r="20" spans="1:6">
      <c r="A20" s="4" t="s">
        <v>343</v>
      </c>
      <c r="D20" s="11" t="n">
        <v>47.22</v>
      </c>
    </row>
    <row r="21" spans="1:6">
      <c r="A21" s="4" t="s">
        <v>344</v>
      </c>
      <c r="D21" s="11" t="n">
        <v>30.03</v>
      </c>
    </row>
    <row r="22" spans="1:6">
      <c r="A22" s="4" t="s">
        <v>345</v>
      </c>
      <c r="D22" s="11" t="n">
        <v>51.71</v>
      </c>
    </row>
    <row r="23" spans="1:6">
      <c r="A23" s="4" t="s">
        <v>346</v>
      </c>
      <c r="B23" s="8" t="n">
        <v>44.43</v>
      </c>
      <c r="D23" s="11" t="n">
        <v>44.43</v>
      </c>
      <c r="F23" s="8" t="n">
        <v>42.25</v>
      </c>
    </row>
    <row r="24" spans="1:6">
      <c r="A24" s="4" t="s">
        <v>347</v>
      </c>
      <c r="B24" s="8" t="n">
        <v>40.12</v>
      </c>
      <c r="D24" s="8" t="n">
        <v>40.12</v>
      </c>
    </row>
    <row r="25" spans="1:6">
      <c r="A25" s="3" t="s">
        <v>348</v>
      </c>
    </row>
    <row r="26" spans="1:6">
      <c r="A26" s="4" t="s">
        <v>348</v>
      </c>
      <c r="D26" s="4" t="s">
        <v>349</v>
      </c>
      <c r="F26" s="4" t="s">
        <v>350</v>
      </c>
    </row>
    <row r="27" spans="1:6">
      <c r="A27" s="4" t="s">
        <v>351</v>
      </c>
      <c r="D27" s="4" t="s">
        <v>352</v>
      </c>
    </row>
    <row r="28" spans="1:6">
      <c r="A28" s="3" t="s">
        <v>353</v>
      </c>
    </row>
    <row r="29" spans="1:6">
      <c r="A29" s="4" t="s">
        <v>354</v>
      </c>
      <c r="D29" s="7" t="n">
        <v>14766</v>
      </c>
    </row>
    <row r="30" spans="1:6">
      <c r="A30" s="4" t="s">
        <v>355</v>
      </c>
      <c r="B30" s="7" t="n">
        <v>23119</v>
      </c>
      <c r="D30" s="5" t="n">
        <v>23119</v>
      </c>
      <c r="F30" s="7" t="n">
        <v>14766</v>
      </c>
    </row>
    <row r="31" spans="1:6">
      <c r="A31" s="4" t="s">
        <v>356</v>
      </c>
      <c r="B31" s="5" t="n">
        <v>17718</v>
      </c>
      <c r="D31" s="5" t="n">
        <v>17718</v>
      </c>
    </row>
    <row r="32" spans="1:6">
      <c r="A32" s="4" t="s">
        <v>357</v>
      </c>
      <c r="B32" s="5" t="n">
        <v>4300</v>
      </c>
      <c r="C32" s="7" t="n">
        <v>3400</v>
      </c>
      <c r="D32" s="5" t="n">
        <v>4700</v>
      </c>
      <c r="E32" s="7" t="n">
        <v>10000</v>
      </c>
    </row>
    <row r="33" spans="1:6">
      <c r="A33" s="3" t="s">
        <v>358</v>
      </c>
    </row>
    <row r="34" spans="1:6">
      <c r="A34" s="4" t="s">
        <v>359</v>
      </c>
      <c r="B34" s="7" t="n">
        <v>8300</v>
      </c>
      <c r="D34" s="7" t="n">
        <v>8300</v>
      </c>
    </row>
    <row r="35" spans="1:6">
      <c r="A35" s="4" t="s">
        <v>360</v>
      </c>
      <c r="D35" s="4" t="s">
        <v>361</v>
      </c>
    </row>
    <row r="36" spans="1:6">
      <c r="A36" s="4" t="s">
        <v>362</v>
      </c>
    </row>
    <row r="37" spans="1:6">
      <c r="A37" s="3" t="s">
        <v>363</v>
      </c>
    </row>
    <row r="38" spans="1:6">
      <c r="A38" s="4" t="s">
        <v>335</v>
      </c>
      <c r="D38" s="5" t="n">
        <v>1694</v>
      </c>
    </row>
    <row r="39" spans="1:6">
      <c r="A39" s="4" t="s">
        <v>336</v>
      </c>
      <c r="D39" s="5" t="n">
        <v>391</v>
      </c>
    </row>
    <row r="40" spans="1:6">
      <c r="A40" s="4" t="s">
        <v>364</v>
      </c>
      <c r="D40" s="5" t="n">
        <v>-282</v>
      </c>
    </row>
    <row r="41" spans="1:6">
      <c r="A41" s="4" t="s">
        <v>365</v>
      </c>
      <c r="D41" s="5" t="n">
        <v>-87</v>
      </c>
    </row>
    <row r="42" spans="1:6">
      <c r="A42" s="4" t="s">
        <v>339</v>
      </c>
      <c r="B42" s="5" t="n">
        <v>1716</v>
      </c>
      <c r="D42" s="5" t="n">
        <v>1716</v>
      </c>
      <c r="F42" s="5" t="n">
        <v>1694</v>
      </c>
    </row>
    <row r="43" spans="1:6">
      <c r="A43" s="4" t="s">
        <v>366</v>
      </c>
      <c r="B43" s="7" t="n">
        <v>1400</v>
      </c>
      <c r="C43" s="7" t="n">
        <v>2000</v>
      </c>
      <c r="D43" s="7" t="n">
        <v>11800</v>
      </c>
      <c r="E43" s="7" t="n">
        <v>12900</v>
      </c>
    </row>
    <row r="44" spans="1:6">
      <c r="A44" s="3" t="s">
        <v>367</v>
      </c>
    </row>
    <row r="45" spans="1:6">
      <c r="A45" s="4" t="s">
        <v>342</v>
      </c>
      <c r="D45" s="8" t="n">
        <v>46.38</v>
      </c>
    </row>
    <row r="46" spans="1:6">
      <c r="A46" s="4" t="s">
        <v>343</v>
      </c>
      <c r="C46" s="8" t="n">
        <v>62.5</v>
      </c>
      <c r="D46" s="11" t="n">
        <v>47.73</v>
      </c>
    </row>
    <row r="47" spans="1:6">
      <c r="A47" s="4" t="s">
        <v>368</v>
      </c>
      <c r="D47" s="11" t="n">
        <v>41.83</v>
      </c>
    </row>
    <row r="48" spans="1:6">
      <c r="A48" s="4" t="s">
        <v>369</v>
      </c>
      <c r="D48" s="11" t="n">
        <v>49.37</v>
      </c>
    </row>
    <row r="49" spans="1:6">
      <c r="A49" s="4" t="s">
        <v>346</v>
      </c>
      <c r="B49" s="8" t="n">
        <v>47.36</v>
      </c>
      <c r="D49" s="8" t="n">
        <v>47.36</v>
      </c>
      <c r="F49" s="8" t="n">
        <v>46.38</v>
      </c>
    </row>
    <row r="50" spans="1:6">
      <c r="A50" s="3" t="s">
        <v>358</v>
      </c>
    </row>
    <row r="51" spans="1:6">
      <c r="A51" s="4" t="s">
        <v>359</v>
      </c>
      <c r="B51" s="7" t="n">
        <v>36000</v>
      </c>
      <c r="D51" s="7" t="n">
        <v>36000</v>
      </c>
    </row>
    <row r="52" spans="1:6">
      <c r="A52" s="4" t="s">
        <v>360</v>
      </c>
      <c r="D52" s="4" t="s">
        <v>2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3" t="s">
        <v>164</v>
      </c>
    </row>
    <row r="4" spans="1:5">
      <c r="A4" s="4" t="s">
        <v>371</v>
      </c>
      <c r="D4" s="5" t="n">
        <v>1700</v>
      </c>
      <c r="E4" s="5" t="n">
        <v>1100</v>
      </c>
    </row>
    <row r="5" spans="1:5">
      <c r="A5" s="3" t="s">
        <v>372</v>
      </c>
    </row>
    <row r="6" spans="1:5">
      <c r="A6" s="4" t="s">
        <v>89</v>
      </c>
      <c r="B6" s="7" t="n">
        <v>28353</v>
      </c>
      <c r="C6" s="7" t="n">
        <v>38166</v>
      </c>
      <c r="D6" s="7" t="n">
        <v>54382</v>
      </c>
      <c r="E6" s="7" t="n">
        <v>73209</v>
      </c>
    </row>
    <row r="7" spans="1:5">
      <c r="A7" s="4" t="s">
        <v>373</v>
      </c>
      <c r="B7" s="5" t="n">
        <v>45383</v>
      </c>
      <c r="C7" s="5" t="n">
        <v>47732</v>
      </c>
      <c r="D7" s="5" t="n">
        <v>45467</v>
      </c>
      <c r="E7" s="5" t="n">
        <v>47683</v>
      </c>
    </row>
    <row r="8" spans="1:5">
      <c r="A8" s="4" t="s">
        <v>374</v>
      </c>
      <c r="B8" s="5" t="n">
        <v>1187</v>
      </c>
      <c r="C8" s="5" t="n">
        <v>1315</v>
      </c>
      <c r="D8" s="5" t="n">
        <v>1311</v>
      </c>
      <c r="E8" s="5" t="n">
        <v>1444</v>
      </c>
    </row>
    <row r="9" spans="1:5">
      <c r="A9" s="4" t="s">
        <v>375</v>
      </c>
      <c r="B9" s="5" t="n">
        <v>46570</v>
      </c>
      <c r="C9" s="5" t="n">
        <v>49047</v>
      </c>
      <c r="D9" s="5" t="n">
        <v>46778</v>
      </c>
      <c r="E9" s="5" t="n">
        <v>49127</v>
      </c>
    </row>
    <row r="10" spans="1:5">
      <c r="A10" s="4" t="s">
        <v>376</v>
      </c>
      <c r="B10" s="8" t="n">
        <v>0.62</v>
      </c>
      <c r="C10" s="8" t="n">
        <v>0.8</v>
      </c>
      <c r="D10" s="8" t="n">
        <v>1.2</v>
      </c>
      <c r="E10" s="8" t="n">
        <v>1.54</v>
      </c>
    </row>
    <row r="11" spans="1:5">
      <c r="A11" s="4" t="s">
        <v>377</v>
      </c>
      <c r="B11" s="8" t="n">
        <v>0.61</v>
      </c>
      <c r="C11" s="8" t="n">
        <v>0.78</v>
      </c>
      <c r="D11" s="8" t="n">
        <v>1.16</v>
      </c>
      <c r="E11" s="8" t="n">
        <v>1.49</v>
      </c>
    </row>
    <row r="12" spans="1:5">
      <c r="A12" s="4" t="s">
        <v>362</v>
      </c>
    </row>
    <row r="13" spans="1:5">
      <c r="A13" s="3" t="s">
        <v>164</v>
      </c>
    </row>
    <row r="14" spans="1:5">
      <c r="A14" s="4" t="s">
        <v>371</v>
      </c>
      <c r="D14" s="5" t="n">
        <v>1700</v>
      </c>
      <c r="E14" s="5" t="n">
        <v>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5"/>
    <col customWidth="1" max="5" min="5" width="25"/>
    <col customWidth="1" max="6" min="6" width="21"/>
  </cols>
  <sheetData>
    <row r="1" spans="1:6">
      <c r="A1" s="1" t="s">
        <v>378</v>
      </c>
      <c r="B1" s="2" t="s">
        <v>72</v>
      </c>
      <c r="D1" s="2" t="s">
        <v>1</v>
      </c>
    </row>
    <row r="2" spans="1:6">
      <c r="B2" s="2" t="s">
        <v>223</v>
      </c>
      <c r="C2" s="2" t="s">
        <v>224</v>
      </c>
      <c r="D2" s="2" t="s">
        <v>223</v>
      </c>
      <c r="E2" s="2" t="s">
        <v>225</v>
      </c>
      <c r="F2" s="2" t="s">
        <v>379</v>
      </c>
    </row>
    <row r="3" spans="1:6">
      <c r="A3" s="3" t="s">
        <v>166</v>
      </c>
    </row>
    <row r="4" spans="1:6">
      <c r="A4" s="4" t="s">
        <v>75</v>
      </c>
      <c r="B4" s="7" t="n">
        <v>593178</v>
      </c>
      <c r="C4" s="7" t="n">
        <v>569869</v>
      </c>
      <c r="D4" s="7" t="n">
        <v>1183869</v>
      </c>
      <c r="E4" s="7" t="n">
        <v>1133295</v>
      </c>
    </row>
    <row r="5" spans="1:6">
      <c r="A5" s="4" t="s">
        <v>380</v>
      </c>
      <c r="B5" s="5" t="n">
        <v>34543</v>
      </c>
      <c r="C5" s="5" t="n">
        <v>50218</v>
      </c>
      <c r="D5" s="5" t="n">
        <v>66094</v>
      </c>
      <c r="E5" s="5" t="n">
        <v>93781</v>
      </c>
    </row>
    <row r="6" spans="1:6">
      <c r="A6" s="4" t="s">
        <v>381</v>
      </c>
      <c r="B6" s="5" t="n">
        <v>23727</v>
      </c>
      <c r="C6" s="5" t="n">
        <v>23297</v>
      </c>
      <c r="D6" s="5" t="n">
        <v>47729</v>
      </c>
      <c r="E6" s="5" t="n">
        <v>46493</v>
      </c>
    </row>
    <row r="7" spans="1:6">
      <c r="A7" s="4" t="s">
        <v>382</v>
      </c>
      <c r="B7" s="5" t="n">
        <v>21182</v>
      </c>
      <c r="C7" s="5" t="n">
        <v>24476</v>
      </c>
      <c r="D7" s="5" t="n">
        <v>51870</v>
      </c>
      <c r="E7" s="5" t="n">
        <v>43699</v>
      </c>
    </row>
    <row r="8" spans="1:6">
      <c r="A8" s="4" t="s">
        <v>40</v>
      </c>
      <c r="B8" s="5" t="n">
        <v>1306639</v>
      </c>
      <c r="D8" s="5" t="n">
        <v>1306639</v>
      </c>
      <c r="F8" s="7" t="n">
        <v>1333060</v>
      </c>
    </row>
    <row r="9" spans="1:6">
      <c r="A9" s="4" t="s">
        <v>82</v>
      </c>
      <c r="B9" s="5" t="n">
        <v>2583</v>
      </c>
      <c r="C9" s="5" t="n">
        <v>445</v>
      </c>
      <c r="D9" s="5" t="n">
        <v>2583</v>
      </c>
      <c r="E9" s="5" t="n">
        <v>1231</v>
      </c>
    </row>
    <row r="10" spans="1:6">
      <c r="A10" s="4" t="s">
        <v>227</v>
      </c>
    </row>
    <row r="11" spans="1:6">
      <c r="A11" s="3" t="s">
        <v>166</v>
      </c>
    </row>
    <row r="12" spans="1:6">
      <c r="A12" s="4" t="s">
        <v>75</v>
      </c>
      <c r="B12" s="5" t="n">
        <v>542102</v>
      </c>
      <c r="C12" s="5" t="n">
        <v>520228</v>
      </c>
      <c r="D12" s="5" t="n">
        <v>1082875</v>
      </c>
      <c r="E12" s="5" t="n">
        <v>1035462</v>
      </c>
    </row>
    <row r="13" spans="1:6">
      <c r="A13" s="4" t="s">
        <v>380</v>
      </c>
      <c r="B13" s="5" t="n">
        <v>69889</v>
      </c>
      <c r="C13" s="5" t="n">
        <v>75989</v>
      </c>
      <c r="D13" s="5" t="n">
        <v>132006</v>
      </c>
      <c r="E13" s="5" t="n">
        <v>146532</v>
      </c>
    </row>
    <row r="14" spans="1:6">
      <c r="A14" s="4" t="s">
        <v>381</v>
      </c>
      <c r="B14" s="5" t="n">
        <v>19634</v>
      </c>
      <c r="C14" s="5" t="n">
        <v>19091</v>
      </c>
      <c r="D14" s="5" t="n">
        <v>39272</v>
      </c>
      <c r="E14" s="5" t="n">
        <v>38128</v>
      </c>
    </row>
    <row r="15" spans="1:6">
      <c r="A15" s="4" t="s">
        <v>382</v>
      </c>
      <c r="B15" s="5" t="n">
        <v>10696</v>
      </c>
      <c r="C15" s="5" t="n">
        <v>21113</v>
      </c>
      <c r="D15" s="5" t="n">
        <v>30162</v>
      </c>
      <c r="E15" s="5" t="n">
        <v>39256</v>
      </c>
    </row>
    <row r="16" spans="1:6">
      <c r="A16" s="4" t="s">
        <v>40</v>
      </c>
      <c r="B16" s="5" t="n">
        <v>910889</v>
      </c>
      <c r="D16" s="5" t="n">
        <v>910889</v>
      </c>
      <c r="F16" s="5" t="n">
        <v>937512</v>
      </c>
    </row>
    <row r="17" spans="1:6">
      <c r="A17" s="4" t="s">
        <v>228</v>
      </c>
      <c r="B17" s="7" t="n">
        <v>2600</v>
      </c>
      <c r="D17" s="7" t="n">
        <v>2600</v>
      </c>
    </row>
    <row r="18" spans="1:6">
      <c r="A18" s="4" t="s">
        <v>82</v>
      </c>
      <c r="C18" s="5" t="n">
        <v>400</v>
      </c>
      <c r="E18" s="7" t="n">
        <v>1200</v>
      </c>
    </row>
    <row r="19" spans="1:6">
      <c r="A19" s="4" t="s">
        <v>229</v>
      </c>
      <c r="E19" s="5" t="n">
        <v>1</v>
      </c>
    </row>
    <row r="20" spans="1:6">
      <c r="A20" s="4" t="s">
        <v>230</v>
      </c>
      <c r="B20" s="5" t="n">
        <v>1</v>
      </c>
      <c r="D20" s="5" t="n">
        <v>1</v>
      </c>
    </row>
    <row r="21" spans="1:6">
      <c r="A21" s="4" t="s">
        <v>38</v>
      </c>
    </row>
    <row r="22" spans="1:6">
      <c r="A22" s="3" t="s">
        <v>166</v>
      </c>
    </row>
    <row r="23" spans="1:6">
      <c r="A23" s="4" t="s">
        <v>75</v>
      </c>
      <c r="B23" s="7" t="n">
        <v>51076</v>
      </c>
      <c r="C23" s="5" t="n">
        <v>49641</v>
      </c>
      <c r="D23" s="7" t="n">
        <v>100994</v>
      </c>
      <c r="E23" s="7" t="n">
        <v>97833</v>
      </c>
    </row>
    <row r="24" spans="1:6">
      <c r="A24" s="4" t="s">
        <v>380</v>
      </c>
      <c r="B24" s="5" t="n">
        <v>3983</v>
      </c>
      <c r="C24" s="5" t="n">
        <v>6291</v>
      </c>
      <c r="D24" s="5" t="n">
        <v>9794</v>
      </c>
      <c r="E24" s="5" t="n">
        <v>12929</v>
      </c>
    </row>
    <row r="25" spans="1:6">
      <c r="A25" s="4" t="s">
        <v>381</v>
      </c>
      <c r="B25" s="5" t="n">
        <v>2832</v>
      </c>
      <c r="C25" s="5" t="n">
        <v>2998</v>
      </c>
      <c r="D25" s="5" t="n">
        <v>5932</v>
      </c>
      <c r="E25" s="5" t="n">
        <v>5975</v>
      </c>
    </row>
    <row r="26" spans="1:6">
      <c r="A26" s="4" t="s">
        <v>382</v>
      </c>
      <c r="B26" s="5" t="n">
        <v>9372</v>
      </c>
      <c r="C26" s="5" t="n">
        <v>1546</v>
      </c>
      <c r="D26" s="5" t="n">
        <v>19950</v>
      </c>
      <c r="E26" s="5" t="n">
        <v>1911</v>
      </c>
    </row>
    <row r="27" spans="1:6">
      <c r="A27" s="4" t="s">
        <v>40</v>
      </c>
      <c r="B27" s="5" t="n">
        <v>174307</v>
      </c>
      <c r="D27" s="5" t="n">
        <v>174307</v>
      </c>
      <c r="F27" s="5" t="n">
        <v>167096</v>
      </c>
    </row>
    <row r="28" spans="1:6">
      <c r="A28" s="4" t="s">
        <v>383</v>
      </c>
    </row>
    <row r="29" spans="1:6">
      <c r="A29" s="3" t="s">
        <v>166</v>
      </c>
    </row>
    <row r="30" spans="1:6">
      <c r="A30" s="4" t="s">
        <v>380</v>
      </c>
      <c r="B30" s="5" t="n">
        <v>-39329</v>
      </c>
      <c r="C30" s="5" t="n">
        <v>-32062</v>
      </c>
      <c r="D30" s="5" t="n">
        <v>-75706</v>
      </c>
      <c r="E30" s="5" t="n">
        <v>-65680</v>
      </c>
    </row>
    <row r="31" spans="1:6">
      <c r="A31" s="4" t="s">
        <v>381</v>
      </c>
      <c r="B31" s="5" t="n">
        <v>1261</v>
      </c>
      <c r="C31" s="5" t="n">
        <v>1208</v>
      </c>
      <c r="D31" s="5" t="n">
        <v>2525</v>
      </c>
      <c r="E31" s="5" t="n">
        <v>2390</v>
      </c>
    </row>
    <row r="32" spans="1:6">
      <c r="A32" s="4" t="s">
        <v>382</v>
      </c>
      <c r="B32" s="5" t="n">
        <v>1114</v>
      </c>
      <c r="C32" s="7" t="n">
        <v>1817</v>
      </c>
      <c r="D32" s="5" t="n">
        <v>1758</v>
      </c>
      <c r="E32" s="7" t="n">
        <v>2532</v>
      </c>
    </row>
    <row r="33" spans="1:6">
      <c r="A33" s="4" t="s">
        <v>40</v>
      </c>
      <c r="B33" s="7" t="n">
        <v>221443</v>
      </c>
      <c r="D33" s="7" t="n">
        <v>221443</v>
      </c>
      <c r="F33" s="7" t="n">
        <v>2284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00</v>
      </c>
      <c r="D1" s="2" t="s">
        <v>2</v>
      </c>
      <c r="E1" s="2" t="s">
        <v>73</v>
      </c>
      <c r="F1" s="2" t="s">
        <v>2</v>
      </c>
      <c r="G1" s="2" t="s">
        <v>73</v>
      </c>
    </row>
    <row r="2" spans="1:7">
      <c r="A2" s="3" t="s">
        <v>168</v>
      </c>
    </row>
    <row r="3" spans="1:7">
      <c r="A3" s="4" t="s">
        <v>96</v>
      </c>
      <c r="C3" s="8" t="n">
        <v>0.29</v>
      </c>
      <c r="D3" s="8" t="n">
        <v>0.29</v>
      </c>
      <c r="E3" s="8" t="n">
        <v>0.24</v>
      </c>
      <c r="F3" s="8" t="n">
        <v>0.58</v>
      </c>
      <c r="G3" s="8" t="n">
        <v>0.48</v>
      </c>
    </row>
    <row r="4" spans="1:7">
      <c r="A4" s="4" t="s">
        <v>168</v>
      </c>
    </row>
    <row r="5" spans="1:7">
      <c r="A5" s="3" t="s">
        <v>168</v>
      </c>
    </row>
    <row r="6" spans="1:7">
      <c r="A6" s="4" t="s">
        <v>96</v>
      </c>
      <c r="B6" s="8" t="n">
        <v>0.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93178</v>
      </c>
      <c r="C4" s="7" t="n">
        <v>569869</v>
      </c>
      <c r="D4" s="7" t="n">
        <v>1183869</v>
      </c>
      <c r="E4" s="7" t="n">
        <v>1133295</v>
      </c>
    </row>
    <row r="5" spans="1:5">
      <c r="A5" s="3" t="s">
        <v>76</v>
      </c>
    </row>
    <row r="6" spans="1:5">
      <c r="A6" s="4" t="s">
        <v>77</v>
      </c>
      <c r="B6" s="5" t="n">
        <v>133136</v>
      </c>
      <c r="C6" s="5" t="n">
        <v>128781</v>
      </c>
      <c r="D6" s="5" t="n">
        <v>268855</v>
      </c>
      <c r="E6" s="5" t="n">
        <v>257920</v>
      </c>
    </row>
    <row r="7" spans="1:5">
      <c r="A7" s="4" t="s">
        <v>78</v>
      </c>
      <c r="B7" s="5" t="n">
        <v>212521</v>
      </c>
      <c r="C7" s="5" t="n">
        <v>193063</v>
      </c>
      <c r="D7" s="5" t="n">
        <v>423235</v>
      </c>
      <c r="E7" s="5" t="n">
        <v>386898</v>
      </c>
    </row>
    <row r="8" spans="1:5">
      <c r="A8" s="4" t="s">
        <v>79</v>
      </c>
      <c r="B8" s="5" t="n">
        <v>143796</v>
      </c>
      <c r="C8" s="5" t="n">
        <v>137461</v>
      </c>
      <c r="D8" s="5" t="n">
        <v>292128</v>
      </c>
      <c r="E8" s="5" t="n">
        <v>273111</v>
      </c>
    </row>
    <row r="9" spans="1:5">
      <c r="A9" s="4" t="s">
        <v>80</v>
      </c>
      <c r="B9" s="5" t="n">
        <v>41423</v>
      </c>
      <c r="C9" s="5" t="n">
        <v>35295</v>
      </c>
      <c r="D9" s="5" t="n">
        <v>80697</v>
      </c>
      <c r="E9" s="5" t="n">
        <v>71582</v>
      </c>
    </row>
    <row r="10" spans="1:5">
      <c r="A10" s="4" t="s">
        <v>81</v>
      </c>
      <c r="B10" s="5" t="n">
        <v>23727</v>
      </c>
      <c r="C10" s="5" t="n">
        <v>23297</v>
      </c>
      <c r="D10" s="5" t="n">
        <v>47729</v>
      </c>
      <c r="E10" s="5" t="n">
        <v>46493</v>
      </c>
    </row>
    <row r="11" spans="1:5">
      <c r="A11" s="4" t="s">
        <v>82</v>
      </c>
      <c r="B11" s="5" t="n">
        <v>2583</v>
      </c>
      <c r="C11" s="5" t="n">
        <v>445</v>
      </c>
      <c r="D11" s="5" t="n">
        <v>2583</v>
      </c>
      <c r="E11" s="5" t="n">
        <v>1231</v>
      </c>
    </row>
    <row r="12" spans="1:5">
      <c r="A12" s="4" t="s">
        <v>83</v>
      </c>
      <c r="B12" s="5" t="n">
        <v>1449</v>
      </c>
      <c r="C12" s="5" t="n">
        <v>1309</v>
      </c>
      <c r="D12" s="5" t="n">
        <v>2548</v>
      </c>
      <c r="E12" s="5" t="n">
        <v>2279</v>
      </c>
    </row>
    <row r="13" spans="1:5">
      <c r="A13" s="4" t="s">
        <v>84</v>
      </c>
      <c r="B13" s="5" t="n">
        <v>558635</v>
      </c>
      <c r="C13" s="5" t="n">
        <v>519651</v>
      </c>
      <c r="D13" s="5" t="n">
        <v>1117775</v>
      </c>
      <c r="E13" s="5" t="n">
        <v>1039514</v>
      </c>
    </row>
    <row r="14" spans="1:5">
      <c r="A14" s="4" t="s">
        <v>85</v>
      </c>
      <c r="B14" s="5" t="n">
        <v>34543</v>
      </c>
      <c r="C14" s="5" t="n">
        <v>50218</v>
      </c>
      <c r="D14" s="5" t="n">
        <v>66094</v>
      </c>
      <c r="E14" s="5" t="n">
        <v>93781</v>
      </c>
    </row>
    <row r="15" spans="1:5">
      <c r="A15" s="4" t="s">
        <v>86</v>
      </c>
      <c r="B15" s="5" t="n">
        <v>-2908</v>
      </c>
      <c r="C15" s="5" t="n">
        <v>-1570</v>
      </c>
      <c r="D15" s="5" t="n">
        <v>-4414</v>
      </c>
      <c r="E15" s="5" t="n">
        <v>-2826</v>
      </c>
    </row>
    <row r="16" spans="1:5">
      <c r="A16" s="4" t="s">
        <v>87</v>
      </c>
      <c r="B16" s="5" t="n">
        <v>31635</v>
      </c>
      <c r="C16" s="5" t="n">
        <v>48648</v>
      </c>
      <c r="D16" s="5" t="n">
        <v>61680</v>
      </c>
      <c r="E16" s="5" t="n">
        <v>90955</v>
      </c>
    </row>
    <row r="17" spans="1:5">
      <c r="A17" s="4" t="s">
        <v>88</v>
      </c>
      <c r="B17" s="5" t="n">
        <v>3282</v>
      </c>
      <c r="C17" s="5" t="n">
        <v>10482</v>
      </c>
      <c r="D17" s="5" t="n">
        <v>7298</v>
      </c>
      <c r="E17" s="5" t="n">
        <v>17746</v>
      </c>
    </row>
    <row r="18" spans="1:5">
      <c r="A18" s="4" t="s">
        <v>89</v>
      </c>
      <c r="B18" s="7" t="n">
        <v>28353</v>
      </c>
      <c r="C18" s="7" t="n">
        <v>38166</v>
      </c>
      <c r="D18" s="7" t="n">
        <v>54382</v>
      </c>
      <c r="E18" s="7" t="n">
        <v>73209</v>
      </c>
    </row>
    <row r="19" spans="1:5">
      <c r="A19" s="3" t="s">
        <v>90</v>
      </c>
    </row>
    <row r="20" spans="1:5">
      <c r="A20" s="4" t="s">
        <v>91</v>
      </c>
      <c r="B20" s="8" t="n">
        <v>0.62</v>
      </c>
      <c r="C20" s="8" t="n">
        <v>0.8</v>
      </c>
      <c r="D20" s="8" t="n">
        <v>1.2</v>
      </c>
      <c r="E20" s="8" t="n">
        <v>1.54</v>
      </c>
    </row>
    <row r="21" spans="1:5">
      <c r="A21" s="4" t="s">
        <v>92</v>
      </c>
      <c r="B21" s="8" t="n">
        <v>0.61</v>
      </c>
      <c r="C21" s="8" t="n">
        <v>0.78</v>
      </c>
      <c r="D21" s="8" t="n">
        <v>1.16</v>
      </c>
      <c r="E21" s="8" t="n">
        <v>1.49</v>
      </c>
    </row>
    <row r="22" spans="1:5">
      <c r="A22" s="3" t="s">
        <v>93</v>
      </c>
    </row>
    <row r="23" spans="1:5">
      <c r="A23" s="4" t="s">
        <v>94</v>
      </c>
      <c r="B23" s="5" t="n">
        <v>45383</v>
      </c>
      <c r="C23" s="5" t="n">
        <v>47732</v>
      </c>
      <c r="D23" s="5" t="n">
        <v>45467</v>
      </c>
      <c r="E23" s="5" t="n">
        <v>47683</v>
      </c>
    </row>
    <row r="24" spans="1:5">
      <c r="A24" s="4" t="s">
        <v>95</v>
      </c>
      <c r="B24" s="5" t="n">
        <v>46570</v>
      </c>
      <c r="C24" s="5" t="n">
        <v>49047</v>
      </c>
      <c r="D24" s="5" t="n">
        <v>46778</v>
      </c>
      <c r="E24" s="5" t="n">
        <v>49127</v>
      </c>
    </row>
    <row r="25" spans="1:5">
      <c r="A25" s="4" t="s">
        <v>96</v>
      </c>
      <c r="B25" s="8" t="n">
        <v>0.29</v>
      </c>
      <c r="C25" s="8" t="n">
        <v>0.24</v>
      </c>
      <c r="D25" s="8" t="n">
        <v>0.58</v>
      </c>
      <c r="E25" s="8" t="n">
        <v>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9</v>
      </c>
      <c r="B4" s="7" t="n">
        <v>28353</v>
      </c>
      <c r="C4" s="7" t="n">
        <v>38166</v>
      </c>
      <c r="D4" s="7" t="n">
        <v>54382</v>
      </c>
      <c r="E4" s="7" t="n">
        <v>73209</v>
      </c>
    </row>
    <row r="5" spans="1:5">
      <c r="A5" s="3" t="s">
        <v>99</v>
      </c>
    </row>
    <row r="6" spans="1:5">
      <c r="A6" s="4" t="s">
        <v>100</v>
      </c>
      <c r="B6" s="5" t="n">
        <v>-249</v>
      </c>
      <c r="D6" s="5" t="n">
        <v>-495</v>
      </c>
    </row>
    <row r="7" spans="1:5">
      <c r="A7" s="4" t="s">
        <v>101</v>
      </c>
      <c r="B7" s="5" t="n">
        <v>-249</v>
      </c>
      <c r="D7" s="5" t="n">
        <v>-495</v>
      </c>
    </row>
    <row r="8" spans="1:5">
      <c r="A8" s="4" t="s">
        <v>102</v>
      </c>
      <c r="B8" s="7" t="n">
        <v>28104</v>
      </c>
      <c r="C8" s="7" t="n">
        <v>38166</v>
      </c>
      <c r="D8" s="7" t="n">
        <v>53887</v>
      </c>
      <c r="E8" s="7" t="n">
        <v>732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03</v>
      </c>
      <c r="B1" s="2" t="s">
        <v>104</v>
      </c>
      <c r="C1" s="2" t="s">
        <v>105</v>
      </c>
      <c r="D1" s="2" t="s">
        <v>106</v>
      </c>
      <c r="E1" s="2" t="s">
        <v>107</v>
      </c>
      <c r="F1" s="2" t="s">
        <v>108</v>
      </c>
      <c r="G1" s="2" t="s">
        <v>109</v>
      </c>
    </row>
    <row r="2" spans="1:7">
      <c r="A2" s="3" t="s">
        <v>110</v>
      </c>
    </row>
    <row r="3" spans="1:7">
      <c r="A3" s="4" t="s">
        <v>111</v>
      </c>
      <c r="D3" s="7" t="n">
        <v>-3560</v>
      </c>
      <c r="G3" s="7" t="n">
        <v>-3560</v>
      </c>
    </row>
    <row r="4" spans="1:7">
      <c r="A4" s="4" t="s">
        <v>112</v>
      </c>
      <c r="B4" s="7" t="n">
        <v>954</v>
      </c>
      <c r="C4" s="7" t="n">
        <v>799862</v>
      </c>
      <c r="D4" s="5" t="n">
        <v>1342106</v>
      </c>
      <c r="E4" s="7" t="n">
        <v>-1532864</v>
      </c>
      <c r="F4" s="7" t="n">
        <v>-88</v>
      </c>
      <c r="G4" s="5" t="n">
        <v>609970</v>
      </c>
    </row>
    <row r="5" spans="1:7">
      <c r="A5" s="4" t="s">
        <v>113</v>
      </c>
      <c r="B5" s="7" t="n">
        <v>954</v>
      </c>
      <c r="C5" s="5" t="n">
        <v>799862</v>
      </c>
      <c r="D5" s="5" t="n">
        <v>1345666</v>
      </c>
      <c r="E5" s="5" t="n">
        <v>-1532864</v>
      </c>
      <c r="F5" s="5" t="n">
        <v>-88</v>
      </c>
      <c r="G5" s="5" t="n">
        <v>613530</v>
      </c>
    </row>
    <row r="6" spans="1:7">
      <c r="A6" s="4" t="s">
        <v>114</v>
      </c>
      <c r="B6" s="5" t="n">
        <v>95412</v>
      </c>
    </row>
    <row r="7" spans="1:7">
      <c r="A7" s="3" t="s">
        <v>110</v>
      </c>
    </row>
    <row r="8" spans="1:7">
      <c r="A8" s="4" t="s">
        <v>89</v>
      </c>
      <c r="D8" s="5" t="n">
        <v>54382</v>
      </c>
      <c r="G8" s="5" t="n">
        <v>54382</v>
      </c>
    </row>
    <row r="9" spans="1:7">
      <c r="A9" s="4" t="s">
        <v>100</v>
      </c>
      <c r="F9" s="5" t="n">
        <v>-495</v>
      </c>
      <c r="G9" s="5" t="n">
        <v>-495</v>
      </c>
    </row>
    <row r="10" spans="1:7">
      <c r="A10" s="4" t="s">
        <v>115</v>
      </c>
      <c r="D10" s="5" t="n">
        <v>-26576</v>
      </c>
      <c r="G10" s="5" t="n">
        <v>-26576</v>
      </c>
    </row>
    <row r="11" spans="1:7">
      <c r="A11" s="4" t="s">
        <v>116</v>
      </c>
      <c r="B11" s="7" t="n">
        <v>4</v>
      </c>
      <c r="C11" s="5" t="n">
        <v>11209</v>
      </c>
      <c r="G11" s="5" t="n">
        <v>11213</v>
      </c>
    </row>
    <row r="12" spans="1:7">
      <c r="A12" s="4" t="s">
        <v>117</v>
      </c>
      <c r="B12" s="5" t="n">
        <v>379</v>
      </c>
    </row>
    <row r="13" spans="1:7">
      <c r="A13" s="4" t="s">
        <v>118</v>
      </c>
      <c r="B13" s="7" t="n">
        <v>4</v>
      </c>
      <c r="C13" s="5" t="n">
        <v>6313</v>
      </c>
      <c r="G13" s="5" t="n">
        <v>6317</v>
      </c>
    </row>
    <row r="14" spans="1:7">
      <c r="A14" s="4" t="s">
        <v>119</v>
      </c>
      <c r="B14" s="5" t="n">
        <v>438</v>
      </c>
    </row>
    <row r="15" spans="1:7">
      <c r="A15" s="4" t="s">
        <v>120</v>
      </c>
      <c r="E15" s="5" t="n">
        <v>-42029</v>
      </c>
      <c r="G15" s="5" t="n">
        <v>-42029</v>
      </c>
    </row>
    <row r="16" spans="1:7">
      <c r="A16" s="4" t="s">
        <v>121</v>
      </c>
      <c r="B16" s="7" t="n">
        <v>962</v>
      </c>
      <c r="C16" s="7" t="n">
        <v>817384</v>
      </c>
      <c r="D16" s="7" t="n">
        <v>1369912</v>
      </c>
      <c r="E16" s="7" t="n">
        <v>-1574893</v>
      </c>
      <c r="F16" s="7" t="n">
        <v>-583</v>
      </c>
      <c r="G16" s="7" t="n">
        <v>612782</v>
      </c>
    </row>
    <row r="17" spans="1:7">
      <c r="A17" s="4" t="s">
        <v>122</v>
      </c>
      <c r="B17" s="5" t="n">
        <v>96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3</v>
      </c>
    </row>
    <row r="3" spans="1:3">
      <c r="A3" s="3" t="s">
        <v>124</v>
      </c>
    </row>
    <row r="4" spans="1:3">
      <c r="A4" s="4" t="s">
        <v>89</v>
      </c>
      <c r="B4" s="7" t="n">
        <v>54382</v>
      </c>
      <c r="C4" s="7" t="n">
        <v>73209</v>
      </c>
    </row>
    <row r="5" spans="1:3">
      <c r="A5" s="3" t="s">
        <v>125</v>
      </c>
    </row>
    <row r="6" spans="1:3">
      <c r="A6" s="4" t="s">
        <v>81</v>
      </c>
      <c r="B6" s="5" t="n">
        <v>47729</v>
      </c>
      <c r="C6" s="5" t="n">
        <v>46493</v>
      </c>
    </row>
    <row r="7" spans="1:3">
      <c r="A7" s="4" t="s">
        <v>46</v>
      </c>
      <c r="B7" s="5" t="n">
        <v>805</v>
      </c>
      <c r="C7" s="5" t="n">
        <v>2264</v>
      </c>
    </row>
    <row r="8" spans="1:3">
      <c r="A8" s="4" t="s">
        <v>82</v>
      </c>
      <c r="B8" s="5" t="n">
        <v>2493</v>
      </c>
      <c r="C8" s="5" t="n">
        <v>1489</v>
      </c>
    </row>
    <row r="9" spans="1:3">
      <c r="A9" s="4" t="s">
        <v>116</v>
      </c>
      <c r="B9" s="5" t="n">
        <v>11075</v>
      </c>
      <c r="C9" s="5" t="n">
        <v>9788</v>
      </c>
    </row>
    <row r="10" spans="1:3">
      <c r="A10" s="3" t="s">
        <v>126</v>
      </c>
    </row>
    <row r="11" spans="1:3">
      <c r="A11" s="4" t="s">
        <v>28</v>
      </c>
      <c r="B11" s="5" t="n">
        <v>2089</v>
      </c>
      <c r="C11" s="5" t="n">
        <v>1559</v>
      </c>
    </row>
    <row r="12" spans="1:3">
      <c r="A12" s="4" t="s">
        <v>30</v>
      </c>
      <c r="B12" s="5" t="n">
        <v>35661</v>
      </c>
      <c r="C12" s="5" t="n">
        <v>29896</v>
      </c>
    </row>
    <row r="13" spans="1:3">
      <c r="A13" s="4" t="s">
        <v>31</v>
      </c>
      <c r="B13" s="5" t="n">
        <v>7865</v>
      </c>
      <c r="C13" s="5" t="n">
        <v>-5320</v>
      </c>
    </row>
    <row r="14" spans="1:3">
      <c r="A14" s="4" t="s">
        <v>32</v>
      </c>
      <c r="B14" s="5" t="n">
        <v>4717</v>
      </c>
      <c r="C14" s="5" t="n">
        <v>1519</v>
      </c>
    </row>
    <row r="15" spans="1:3">
      <c r="A15" s="4" t="s">
        <v>127</v>
      </c>
      <c r="B15" s="5" t="n">
        <v>1089</v>
      </c>
      <c r="C15" s="5" t="n">
        <v>-4280</v>
      </c>
    </row>
    <row r="16" spans="1:3">
      <c r="A16" s="4" t="s">
        <v>42</v>
      </c>
      <c r="B16" s="5" t="n">
        <v>-4839</v>
      </c>
      <c r="C16" s="5" t="n">
        <v>3767</v>
      </c>
    </row>
    <row r="17" spans="1:3">
      <c r="A17" s="4" t="s">
        <v>128</v>
      </c>
      <c r="B17" s="5" t="n">
        <v>12583</v>
      </c>
      <c r="C17" s="5" t="n">
        <v>-6497</v>
      </c>
    </row>
    <row r="18" spans="1:3">
      <c r="A18" s="4" t="s">
        <v>44</v>
      </c>
      <c r="B18" s="5" t="n">
        <v>-35101</v>
      </c>
      <c r="C18" s="5" t="n">
        <v>-39948</v>
      </c>
    </row>
    <row r="19" spans="1:3">
      <c r="A19" s="4" t="s">
        <v>129</v>
      </c>
      <c r="B19" s="5" t="n">
        <v>140548</v>
      </c>
      <c r="C19" s="5" t="n">
        <v>113939</v>
      </c>
    </row>
    <row r="20" spans="1:3">
      <c r="A20" s="3" t="s">
        <v>130</v>
      </c>
    </row>
    <row r="21" spans="1:3">
      <c r="A21" s="4" t="s">
        <v>131</v>
      </c>
      <c r="B21" s="5" t="n">
        <v>-51870</v>
      </c>
      <c r="C21" s="5" t="n">
        <v>-43699</v>
      </c>
    </row>
    <row r="22" spans="1:3">
      <c r="A22" s="4" t="s">
        <v>132</v>
      </c>
      <c r="B22" s="5" t="n">
        <v>-735</v>
      </c>
      <c r="C22" s="5" t="n">
        <v>-619</v>
      </c>
    </row>
    <row r="23" spans="1:3">
      <c r="A23" s="4" t="s">
        <v>133</v>
      </c>
      <c r="B23" s="5" t="n">
        <v>-14000</v>
      </c>
      <c r="C23" s="5" t="n">
        <v>-9000</v>
      </c>
    </row>
    <row r="24" spans="1:3">
      <c r="A24" s="4" t="s">
        <v>134</v>
      </c>
      <c r="B24" s="5" t="n">
        <v>540</v>
      </c>
    </row>
    <row r="25" spans="1:3">
      <c r="A25" s="4" t="s">
        <v>135</v>
      </c>
      <c r="B25" s="5" t="n">
        <v>-66065</v>
      </c>
      <c r="C25" s="5" t="n">
        <v>-53318</v>
      </c>
    </row>
    <row r="26" spans="1:3">
      <c r="A26" s="3" t="s">
        <v>136</v>
      </c>
    </row>
    <row r="27" spans="1:3">
      <c r="A27" s="4" t="s">
        <v>137</v>
      </c>
      <c r="B27" s="5" t="n">
        <v>3631</v>
      </c>
    </row>
    <row r="28" spans="1:3">
      <c r="A28" s="4" t="s">
        <v>138</v>
      </c>
      <c r="B28" s="5" t="n">
        <v>-2509</v>
      </c>
      <c r="C28" s="5" t="n">
        <v>-2124</v>
      </c>
    </row>
    <row r="29" spans="1:3">
      <c r="A29" s="4" t="s">
        <v>139</v>
      </c>
      <c r="B29" s="5" t="n">
        <v>30000</v>
      </c>
    </row>
    <row r="30" spans="1:3">
      <c r="A30" s="4" t="s">
        <v>140</v>
      </c>
      <c r="B30" s="5" t="n">
        <v>-20000</v>
      </c>
    </row>
    <row r="31" spans="1:3">
      <c r="A31" s="4" t="s">
        <v>141</v>
      </c>
      <c r="B31" s="5" t="n">
        <v>6317</v>
      </c>
      <c r="C31" s="5" t="n">
        <v>7709</v>
      </c>
    </row>
    <row r="32" spans="1:3">
      <c r="A32" s="4" t="s">
        <v>142</v>
      </c>
      <c r="B32" s="5" t="n">
        <v>-26521</v>
      </c>
      <c r="C32" s="5" t="n">
        <v>-23177</v>
      </c>
    </row>
    <row r="33" spans="1:3">
      <c r="A33" s="4" t="s">
        <v>120</v>
      </c>
      <c r="B33" s="5" t="n">
        <v>-42029</v>
      </c>
      <c r="C33" s="5" t="n">
        <v>-30554</v>
      </c>
    </row>
    <row r="34" spans="1:3">
      <c r="A34" s="4" t="s">
        <v>143</v>
      </c>
      <c r="B34" s="5" t="n">
        <v>-51111</v>
      </c>
      <c r="C34" s="5" t="n">
        <v>-48146</v>
      </c>
    </row>
    <row r="35" spans="1:3">
      <c r="A35" s="4" t="s">
        <v>100</v>
      </c>
      <c r="B35" s="5" t="n">
        <v>-11</v>
      </c>
    </row>
    <row r="36" spans="1:3">
      <c r="A36" s="4" t="s">
        <v>144</v>
      </c>
      <c r="B36" s="5" t="n">
        <v>23361</v>
      </c>
      <c r="C36" s="5" t="n">
        <v>12475</v>
      </c>
    </row>
    <row r="37" spans="1:3">
      <c r="A37" s="4" t="s">
        <v>145</v>
      </c>
      <c r="B37" s="5" t="n">
        <v>6008</v>
      </c>
      <c r="C37" s="5" t="n">
        <v>53839</v>
      </c>
    </row>
    <row r="38" spans="1:3">
      <c r="A38" s="4" t="s">
        <v>146</v>
      </c>
      <c r="B38" s="5" t="n">
        <v>29369</v>
      </c>
      <c r="C38" s="5" t="n">
        <v>66314</v>
      </c>
    </row>
    <row r="39" spans="1:3">
      <c r="A39" s="3" t="s">
        <v>147</v>
      </c>
    </row>
    <row r="40" spans="1:3">
      <c r="A40" s="4" t="s">
        <v>148</v>
      </c>
      <c r="B40" s="5" t="n">
        <v>4145</v>
      </c>
      <c r="C40" s="5" t="n">
        <v>3375</v>
      </c>
    </row>
    <row r="41" spans="1:3">
      <c r="A41" s="4" t="s">
        <v>149</v>
      </c>
      <c r="B41" s="5" t="n">
        <v>5291</v>
      </c>
      <c r="C41" s="5" t="n">
        <v>21949</v>
      </c>
    </row>
    <row r="42" spans="1:3">
      <c r="A42" s="4" t="s">
        <v>150</v>
      </c>
      <c r="B42" s="7" t="n">
        <v>4250</v>
      </c>
      <c r="C42" s="7" t="n">
        <v>7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1:51Z</dcterms:created>
  <dcterms:modified xmlns:dcterms="http://purl.org/dc/terms/" xmlns:xsi="http://www.w3.org/2001/XMLSchema-instance" xsi:type="dcterms:W3CDTF">2018-08-06T17:01:51Z</dcterms:modified>
</cp:coreProperties>
</file>